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nsolidated Balance Sheets and"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Retirement Savings Plan" sheetId="14" state="visible" r:id="rId14"/>
    <sheet xmlns:r="http://schemas.openxmlformats.org/officeDocument/2006/relationships" name="Business Segments, Concentratio" sheetId="15" state="visible" r:id="rId15"/>
    <sheet xmlns:r="http://schemas.openxmlformats.org/officeDocument/2006/relationships" name="Commitments and Contingencies" sheetId="16" state="visible" r:id="rId16"/>
    <sheet xmlns:r="http://schemas.openxmlformats.org/officeDocument/2006/relationships" name="Restructuring Charge" sheetId="17" state="visible" r:id="rId17"/>
    <sheet xmlns:r="http://schemas.openxmlformats.org/officeDocument/2006/relationships" name="Convertible Not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Consolidated Balance Sheets a23" sheetId="23" state="visible" r:id="rId23"/>
    <sheet xmlns:r="http://schemas.openxmlformats.org/officeDocument/2006/relationships" name="Fair Value of Financial Instr24"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Business Segments, Concentrat27" sheetId="27" state="visible" r:id="rId27"/>
    <sheet xmlns:r="http://schemas.openxmlformats.org/officeDocument/2006/relationships" name="Commitments and Contingencies (" sheetId="28" state="visible" r:id="rId28"/>
    <sheet xmlns:r="http://schemas.openxmlformats.org/officeDocument/2006/relationships" name="Restructuring (Tables)" sheetId="29" state="visible" r:id="rId29"/>
    <sheet xmlns:r="http://schemas.openxmlformats.org/officeDocument/2006/relationships" name="Convertible Notes (Tables)" sheetId="30" state="visible" r:id="rId30"/>
    <sheet xmlns:r="http://schemas.openxmlformats.org/officeDocument/2006/relationships" name="The Company and Summary of Si31" sheetId="31" state="visible" r:id="rId31"/>
    <sheet xmlns:r="http://schemas.openxmlformats.org/officeDocument/2006/relationships" name="Consolidated Balance Sheets a32" sheetId="32" state="visible" r:id="rId32"/>
    <sheet xmlns:r="http://schemas.openxmlformats.org/officeDocument/2006/relationships" name="Consolidated Balance Sheets a33" sheetId="33" state="visible" r:id="rId33"/>
    <sheet xmlns:r="http://schemas.openxmlformats.org/officeDocument/2006/relationships" name="Consolidated Balance Sheets a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Income Taxes - Current_Deferred" sheetId="37" state="visible" r:id="rId37"/>
    <sheet xmlns:r="http://schemas.openxmlformats.org/officeDocument/2006/relationships" name="Income Taxes - Reconciliation (" sheetId="38" state="visible" r:id="rId38"/>
    <sheet xmlns:r="http://schemas.openxmlformats.org/officeDocument/2006/relationships" name="Stock-Based Compensation - Narr" sheetId="39" state="visible" r:id="rId39"/>
    <sheet xmlns:r="http://schemas.openxmlformats.org/officeDocument/2006/relationships" name="Stock-Based Compensation - Valu"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Rang" sheetId="43" state="visible" r:id="rId43"/>
    <sheet xmlns:r="http://schemas.openxmlformats.org/officeDocument/2006/relationships" name="Stockholders' Equity (Details)" sheetId="44" state="visible" r:id="rId44"/>
    <sheet xmlns:r="http://schemas.openxmlformats.org/officeDocument/2006/relationships" name="Retirement Savings Plan (Detail" sheetId="45" state="visible" r:id="rId45"/>
    <sheet xmlns:r="http://schemas.openxmlformats.org/officeDocument/2006/relationships" name="Business Segments, Concentrat46" sheetId="46" state="visible" r:id="rId46"/>
    <sheet xmlns:r="http://schemas.openxmlformats.org/officeDocument/2006/relationships" name="Business Segments, Concentrat47" sheetId="47" state="visible" r:id="rId47"/>
    <sheet xmlns:r="http://schemas.openxmlformats.org/officeDocument/2006/relationships" name="Commitments and Contingencies48" sheetId="48" state="visible" r:id="rId48"/>
    <sheet xmlns:r="http://schemas.openxmlformats.org/officeDocument/2006/relationships" name="Restructuring (Details)" sheetId="49" state="visible" r:id="rId49"/>
    <sheet xmlns:r="http://schemas.openxmlformats.org/officeDocument/2006/relationships" name="Convertible Notes (Details)" sheetId="50" state="visible" r:id="rId50"/>
    <sheet xmlns:r="http://schemas.openxmlformats.org/officeDocument/2006/relationships" name="Convertible Notes (Future Repay"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7</t>
  </si>
  <si>
    <t>Feb. 28, 2018</t>
  </si>
  <si>
    <t>Jun. 30, 2017</t>
  </si>
  <si>
    <t>Document and Entity Information</t>
  </si>
  <si>
    <t>Entity Registrant Name</t>
  </si>
  <si>
    <t>MoSy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Inventories</t>
  </si>
  <si>
    <t>Prepaid expenses and other</t>
  </si>
  <si>
    <t>Total current assets</t>
  </si>
  <si>
    <t>Property and equipment, net</t>
  </si>
  <si>
    <t>Goodwill</t>
  </si>
  <si>
    <t>Intangible assets, net</t>
  </si>
  <si>
    <t>Other</t>
  </si>
  <si>
    <t>Total assets</t>
  </si>
  <si>
    <t>Current liabilities</t>
  </si>
  <si>
    <t>Accounts payable</t>
  </si>
  <si>
    <t>Deferred revenue</t>
  </si>
  <si>
    <t>Accrued expenses and other</t>
  </si>
  <si>
    <t>Total current liabilities</t>
  </si>
  <si>
    <t>Long-term liabilities</t>
  </si>
  <si>
    <t>Convertible notes payable</t>
  </si>
  <si>
    <t>Total liabilities</t>
  </si>
  <si>
    <t>Commitments and contingencies (Note 9)</t>
  </si>
  <si>
    <t xml:space="preserve"> </t>
  </si>
  <si>
    <t>Stockholders' equity</t>
  </si>
  <si>
    <t>Preferred stock, $0.01 par value; 20,000 shares authorized; none issued and outstanding</t>
  </si>
  <si>
    <t>Common stock, $0.001 par value; 120,000 shares authorized; 8,068 shares and 6,630 shares issued and outstanding at December 31, 2017 and December 31, 2016, respectively</t>
  </si>
  <si>
    <t>Additional paid-in capital</t>
  </si>
  <si>
    <t>Accumulated deficit</t>
  </si>
  <si>
    <t>Total stockholders' equity</t>
  </si>
  <si>
    <t>Total liabilities and stockholders' equity</t>
  </si>
  <si>
    <t>CONSOLIDATED BALANCE SHEETS (Parenthetical) - $ / shares shares in Thousands</t>
  </si>
  <si>
    <t>Nov. 10, 2010</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5</t>
  </si>
  <si>
    <t>Net revenue</t>
  </si>
  <si>
    <t>Product</t>
  </si>
  <si>
    <t>Royalty and other</t>
  </si>
  <si>
    <t>Total net revenue</t>
  </si>
  <si>
    <t>Cost of net revenue</t>
  </si>
  <si>
    <t>Gross profit</t>
  </si>
  <si>
    <t>Operating expenses</t>
  </si>
  <si>
    <t>Research and development</t>
  </si>
  <si>
    <t>Selling, general and administrative</t>
  </si>
  <si>
    <t>Impairment of goodwill</t>
  </si>
  <si>
    <t>Restructuring charges</t>
  </si>
  <si>
    <t>Total operating expenses</t>
  </si>
  <si>
    <t>Loss from operations</t>
  </si>
  <si>
    <t>Interest expense</t>
  </si>
  <si>
    <t>Other income, net</t>
  </si>
  <si>
    <t>Loss before income taxes</t>
  </si>
  <si>
    <t>Income tax provision (benefit)</t>
  </si>
  <si>
    <t>Net loss</t>
  </si>
  <si>
    <t>Other comprehensive income (loss), net of tax:</t>
  </si>
  <si>
    <t>Net unrealized gains (losses) on available-for-sale securities</t>
  </si>
  <si>
    <t>Comprehensive loss</t>
  </si>
  <si>
    <t>Net loss per share</t>
  </si>
  <si>
    <t>Basic and diluted</t>
  </si>
  <si>
    <t>Shares used in computing net loss per share</t>
  </si>
  <si>
    <t>CONSOLIDATED STATEMENTS OF STOCKHOLDERS' EQUITY - USD ($) shares in Thousands, $ in Thousands</t>
  </si>
  <si>
    <t>Common Stock</t>
  </si>
  <si>
    <t>Additional Paid-In Capital</t>
  </si>
  <si>
    <t>Accumulated Other Comprehensive Income (Loss)</t>
  </si>
  <si>
    <t>Accumulated Deficit</t>
  </si>
  <si>
    <t>Total</t>
  </si>
  <si>
    <t>Balance at Dec. 31, 2014</t>
  </si>
  <si>
    <t>Balance (in shares) at Dec. 31, 2014</t>
  </si>
  <si>
    <t>Increase (Decrease) in Stockholders' Equity</t>
  </si>
  <si>
    <t>Issuance of common stock for exercise of options, employee stock purchase plan and release of awards</t>
  </si>
  <si>
    <t>Issuance of common stock for exercise of options, employee stock purchase plan and release of awards (in shares)</t>
  </si>
  <si>
    <t>Issuance of common stock, net of issuance costs</t>
  </si>
  <si>
    <t>Issuance of common stock, net of issuance costs (in shares)</t>
  </si>
  <si>
    <t>Stock-based compensation</t>
  </si>
  <si>
    <t>Change in unrealized gain/(loss) on available-for-sale investment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USD ($) $ in Thousands</t>
  </si>
  <si>
    <t>CONSOLIDATED STATEMENTS OF STOCKHOLDERS' EQUITY</t>
  </si>
  <si>
    <t>Issuance of common stock, costs</t>
  </si>
  <si>
    <t>CONSOLIDATED STATEMENTS OF CASH FLOWS - USD ($)</t>
  </si>
  <si>
    <t>Cash flows from operating activities:</t>
  </si>
  <si>
    <t>Adjustments to reconcile net loss to net cash used in operating activities:</t>
  </si>
  <si>
    <t>Depreciation and amortization</t>
  </si>
  <si>
    <t>Amortization of intangible assets</t>
  </si>
  <si>
    <t>Amortization of debt issuance costs</t>
  </si>
  <si>
    <t>Accrued interest</t>
  </si>
  <si>
    <t>(Gain) loss on disposal of assets</t>
  </si>
  <si>
    <t>Changes in assets and liabilities:</t>
  </si>
  <si>
    <t>Accounts receivable</t>
  </si>
  <si>
    <t>Prepaid expenses and other assets</t>
  </si>
  <si>
    <t>Deferred revenue and other liabilities</t>
  </si>
  <si>
    <t>Net cash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provided by investing activities</t>
  </si>
  <si>
    <t>Cash flows from financing activities:</t>
  </si>
  <si>
    <t>Proceeds from sale of common stock, net of issuance costs</t>
  </si>
  <si>
    <t>Proceeds from the issuance of notes payable, net of issuance costs</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t>
  </si>
  <si>
    <t>Issuance of convertible notes in settlement of accrued interest</t>
  </si>
  <si>
    <t>Cash paid for income taxes</t>
  </si>
  <si>
    <t>The Company and Summary of Significant Accounting Policies</t>
  </si>
  <si>
    <t>MOSYS, INC.
NOTES TO CONSOLIDATED FINANCIAL STATEMENTS
Note 1: The Company and Summary of Significant Accounting Policies
The Company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Its Bandwidth Engine ICs combine the Company’s proprietary high-density embedded memory with its high-speed 10 gigabits per second and higher interface technology. The Company’s future success and ability to achieve and maintain profitability depends on its success in developing a market for its ICs.
Liquidity
The Company incurred net losses of approximately $11 million and $32 million for the years ended December 31, 2017 and 2016, respectively, and had an accumulated deficit of approximately $225 million as of December 31, 2017. These and prior year losses have resulted in significant negative cash flows for almost a decade and have required the Company to raise substantial amounts of additional capital during this period. To date, the Company has primarily financed its operations through multiple offerings of common stock to investors and affiliates, as well as asset sale transactions. In March 2016, the Company entered into a 10% Senior Secured Convertible Note Purchase Agreement with the purchasers of $8.0 million principal amount of 10% Senior Secured Convertible Notes due August 15, 2018 (the “Notes”), at par, in a private placement transaction. The Notes bore interest at the annual rate of 10%. Accrued interest was payable semi-annually in cash or in-kind through the issuance of identical new Notes, or with a combination of the two, at the Company’s option. Through February 15, 2018, the Company had made the interest payments in-kind through the issuance of additional notes totaling approximately $1.7 million.
As a result of the Company’s financial position, the Company’s management implemented a restructuring plan to better align the Company’s resources with its financial outlook including reductions in the Company’s workforce and associated operating expense, concluding the development of new products, and relocating its corporate offices. (See Note 10, Restructuring )
Additionally, pursuant to an amendment to the Notes and related loan documents effective February 18, 2018, the interest rate has been reduced to 8%, the maturity date of the Notes has been extended to August 15, 2019, the optional conversion price has been reduced from $8.50 of Note principal per share of common stock to $4.25 of Note principal per share of common stock, and the redemption purchase price in the event of certain transactions, such as an acquisition, has been reduced from 120% to 100% of the total amount of debt to be redeemed.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 million of indebtedness for a secured accounts receivable line of credit facility under certain conditions. (See Note 11, Convertible Notes )
Our historical operating results and the initial requirement to repay the Notes in August 2018 raised substantial doubt about the Company's ability to continue as a going concern. As a result of the measures discussed above, the Company has better aligned its resources with its financial outlook, and, with the amendment of the terms of the Notes, the Company has until August 2019 to repay the Notes. Accordingly, the Company expects to satisfy its estimated liquidity needs for at least 12 months from the issuance of these financial statements and has mitigated its going concern risk. However, the Company cannot predict, with certainty, its ability to achieve and maintain profitability and the generation of positive cash flows, and the outcome of its future actions to generate liquidity, including the availability of additional financing.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Reverse Stock Split
On February 16, 2017, the Company effected a one-for-10 reverse stock split of its common stock. As a result of the reverse stock split, every ten shares of the Company’s pre-reverse split outstanding common stock was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 All of the share numbers, share prices, and exercise prices have been adjusted, on a retroactive basis to reflect this 1-for-10 reverse stock split.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Foreign Currency
The functional currency of the Company’s foreign entities is the U.S. dollar. The financial statements of these entities are translated into U.S. dollars and the resulting gains or losses are included in other income, net in the consolidated statements of operations and comprehensive loss. Such gains and losses were not material for any period presented.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December 31, 2017 and 2016.
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inventory write-downs during the year ended December 31, 2017 of $0.3 million, no inventory write-downs during the year ended December 31, 2016 and inventory write-downs of $0.3 million during the year ended December 31, 2015.
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 and comprehensive loss.
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
Intangible Assets
Intangible assets acquired in business combinations, referred to as purchased intangible assets, are accounted for based on the fair value of assets purchased and are amortized over the period in which economic benefit is estimated to be received.
Goodwill
In January 2017, the Company early adopted Financial Accounting Standards Board (“FASB”) Accounting Standards Update (“ASU”) No. 2017-04, Simplifying the Test for Goodwill Impairment (“ASU No. 2017-04”), which eliminates step 2, the computation of the implied fair value of goodwill to determine the amount of impairment, from the goodwill impairment test. Under the amendments in this update, the Company determines the amount of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7, and performed a subsequent test on December 31, 2017. In both tests, the Company’s fair value exceeded its carrying value of net assets and, as such, there was no additional impairment of goodwill.
During the fourth quarter of 2016, the Company concluded a triggering event had occurred due to a sustained decrease in the price per share of its common stock and related reduced market capitalization. The Company performed the first step of the impairment test to identify potential goodwill impairment, and the test results indicated the goodwill carrying value was greater than its fair value. The Company then performed a step-two analysis to compare the carrying amount of goodwill to the implied fair value of the goodwill, and the Company determined the estimated fair values of the assets and liabilities of its single reporting unit. The fair values of the assets and liabilities identified in the impairment test were determined using the combination of the income approach and the market approach. The implied fair value of goodwill was measured as the excess of the fair value of the Company’s single reporting unit over the fair value of its assets and liabilities. As a result of the step-two test, the Company recorded a non-cash impairment charge of $9.9 million during the fourth quarter of 2016.
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solidated balance sheets.
Royalty
The Company’s licensing contracts typically also provide for royalties based on the licensees’ use of the Company’s memory technology in their currently shipping commercial products. The Company recognizes royalties in the quarter in which it receives the licensees’ reports.
Licensing
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 Support and maintenance revenue is recognized ratably over the period during which the obligation exists, typically 12 months. The Company recognized no licensing revenue during the years ended December 31, 2017, 2016 and 2015.
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
Advertising Costs
Advertising costs are expensed as incurred. Advertising costs were not significant in the years ended December 31, 2017, 2016 and 2015.
Research and Development
Engineering costs are recorded as research and development expense in the period incurred.
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The following table sets forth securities outstanding which were excluded from the computation of diluted net loss per share as their inclusion would be anti-dilutive (in thousands):
December 31,
2017
2016
2015
Options outstanding to purchase common stock
307
522
839
Employee stock purchase plan
—
44
44
Unvested restricted common stock units
376
148
24
Convertible debt
1,081
926
—
Outstanding warrants
663
—
—
Total
2,427
1,640
907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3 through 2017 tax years generally remain subject to examination by U.S. federal and state tax authorities, and the 2009 through 2017 tax years generally remain subject to examination by foreign tax authorities.
As of December 31, 2017, the Company did not have any unrecognized tax benefits nor expect its unrecognized tax benefits to change significantly over the next 12 months. The Company recognizes interest related to unrecognized tax benefits in its income tax expense and penalties related to unrecognized tax benefits as other income and expenses. During the years ended December 31, 2017, 2016 and 2015, the Company did not recognize any interest or penalties related to unrecognized tax benefits.
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7, 2016 and 2015.
Recent Accounting Pronouncements
In May 2014, the FASB issued ASU No. 2014-09 (“ASU 2014-09”), Revenue from Contracts with Customers , which requires an entity to recognize the amount of revenue to which it expects to be entitled for the transfer of promised goods and services to customer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ASU 2014-09 will replace most existing revenue recognition guidance in U.S. generally accepted accounting principles (“GAAP”) when it becomes effectiv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2014-09 provides for one of two methods of transition: retrospective application to each prior period presented; or recognition of the cumulative effect of retrospective application of the new standard in the period of initial application.
The Company has continued to monitor FASB activity related to the new standard and has assessed certain interpretative issues and the associated implementation of the new standard. The Company has drafted its accounting policy for the new standard based on a detailed review of its business and contracts. While the Company continues to assess all potential impacts of the new standard, it does not currently expect that the adoption of the new revenue standard will have a material impact on its revenues, results of operations or financial position. However, as a result of the adoption of this standard, the Company expects to make material additional footnote disclosures related to the nature, amount, timing and uncertainty of revenue and cash flows arising from contracts with customers. The Company will adopt the new revenue standard effective January 1, 2018. The Company currently intends to adopt the new standard using the modified retrospective method.
In February 2016, the FASB issued ASU No. 2016-02 (“ASU 2016-02”), Leases . ASU 2016-02 requires lessees to recognize a right-of-use asset and a lease liability equal to the present value of the lease payments for virtually all leases not classified as short term. Consistent with current U.S. GAAP, the recognition, measurement, and presentation of expenses and cash flows arising from a lease by a lessee primarily depend on its classification as a finance or operating lease. The ASU also will require disclosures to provide additional qualitative and quantitative information about the amounts recorded in the financial statements. ASU 2016-02 is effective for annual and interim reporting periods beginning after December 15, 2018, with early adoption permitted. The new standard requires a modified retrospective transition for application at the beginning of the earliest comparative period presented. The Company is currently evaluating the impact that ASU 2016-02 will have on its consolidated financial statements and related disclosures.
In March 2016, the FASB issued ASU No. 2016-09 (“ASU 2016-09”), Improvements to Employee Share-Based Payment Accounting . This guidance simplifies the accounting for the taxes related to stock-based compensation, requiring excess tax benefits and deficiencies to be recognized as a component of income tax expense rather than equity. ASU 2016-09 also requires excess tax benefits and deficiencies to be presented as operating activities on the statement of cash flows and allows an entity to make an accounting policy election to either estimate expected forfeitures or to account for them as they occur. The adoption requires recognition through retained earnings of any pre-adoption date net operating loss carryforwards (“NOLs”) from non-qualified stock options and other employee stock-based payments. As a result, the Company determined the impact of the adoption to be a $10.5 million increase to deferred tax assets related to stock-based compensation incurred as of December 31, 2017 with a corresponding increase to the Company's valuation allowance for financial statement purposes.</t>
  </si>
  <si>
    <t>Consolidated Balance Sheets and Statements of Operations and Comprehensive Loss Components</t>
  </si>
  <si>
    <t>Note 2: Consolidated Balance Sheets and Statements of Operations and Comprehensive Loss Components
December 31,
2017
2016
(in thousands)
Inventories:
Work-in-process
$
1,612
$
1,270
Finished goods
154
181
$
1,766
$
1,451
Prepaid expenses and other:
Prepaid IC material and production costs
$
1,107
$
3
Prepaid insurance
115
116
Prepaid software
38
250
Interest receivable
—
17
Other
87
87
$
1,347
$
473
Property and equipment, net:
Equipment, furniture and fixtures and leasehold improvements
$
4,478
$
5,906
Acquired software
296
304
4,774
6,210
Less: Accumulated depreciation and amortization
(3,947)
(4,936)
$
827
$
1,274
Intangible assets, net:
Identifiable intangible assets were (dollar amounts in thousands):
December 31, 2017
Gross
Net
Life
Carrying
Accumulated
Carrying
(years)
Amount
Amortization
Amount
Patent license
$ 780
$ 669
$ 111
December 31, 2016
Gross
Net
Life
Carrying
Accumulated
Carrying
(years)
Amount
Amortization
Amount
Patent license
$ 780
$ 557
$ 223
Amortization expense has been included in research and development expense in the consolidated statements of operations and comprehensive loss. The remaining estimated aggregate amortization expense to be recognized is approximately $0.1 million for the year ending December 31, 2018.
Accrued expenses and other:
December 31,
2017
2016
(in thousands)
Accrued wages and employee benefits
$
616
$
1,051
Accrued restructuring liabilities
478
5
Interest payable
346
314
IC development and wafer purchase costs
335
598
Professional fees, legal and consulting
182
282
Corporate taxes
153
52
Employee stock purchase plan withholdings
—
200
Other
397
—
$
2,507
$
2,502
As of December 31, 2017 and 2016, the amounts in long-term liabilities comprised deferred rent.</t>
  </si>
  <si>
    <t>Fair Value of Financial Instruments</t>
  </si>
  <si>
    <t>Note 3: Fair Value of Financial Instruments
The estimated fair values of financial instruments outstanding were (in thousands):
December 31, 2017
Unrealized
Unrealized
Fair
Cost
Gains
Losses
Value
Cash and cash equivalents
$
3,868
$
—
$
—
$
3,868
December 31, 2016
Unrealized
Unrealized
Fair
Cost
Gains
Losses
Value
Cash and cash equivalents
$
8,766
$
—
$
—
$
8,766
Short-term investments:
U.S. government-sponsored enterprise bonds
$
762
$
—
$
—
$
762
Corporate notes
240
—
—
240
Total short-term investments
$
1,002
$
—
$
—
$
1,002
The unrealized losses from available-for-sale securities as of December 31, 2017 and 2016 were not material.
The following table represents the Company’s fair value hierarchy for its financial assets (cash equivalents and investments) as of December 31, 2017 and 2016 (in thousands):
December 31, 2017
Fair Value
Level 1
Level 2
Level 3
Money market funds
$
621
$
621
$
—
$
—
December 31, 2016
Fair Value
Level 1
Level 2
Level 3
Money market funds
$
84
$
84
$
—
$
—
U.S. government-sponsored enterprise bonds
3,767
—
3,767
—
Municipal bonds
4,027
—
4,027
—
Corporate notes
480
—
480
—
Total assets
$
8,358
$
84
$
8,274
$
—
There were no transfers in or out of Level 1 and Level 2 securities during the years ended December 31, 2017 and 2016.</t>
  </si>
  <si>
    <t>Income Taxes</t>
  </si>
  <si>
    <t>Note 4: Income Taxes
The income tax provision (benefit) consisted of the following (in thousands):
Year Ended
December 31,
2017
2016
2015
Current portion:
State
$
3
$
3
$
3
Foreign
7
42
83
10
45
86
Deferred portion:
Federal
(243)
—
—
$
(233)
$
45
$
86
On December 22, 2017, the Tax Cuts and Jobs Act (“the Act”) was signed into law making significant changes to the Internal Revenue Code of 1986, as amended. Changes include, but are not limited to, reducing the U.S. federal corporate tax rate from 35.0% to 21.0% as of January 1, 2018 and repealing the alternative minimum tax (“AMT”) for tax years beginning in 2018.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As a result of the Act, the Company revalued its federal deferred tax assets and liabilities to the new rate of 21%. The Company’s effective tax rate for the year ended December 31, 2017 was not impacted from this revaluation due to its valuation allowance. Additionally, the Company paid $0.2 million in federal AMT tax for 2011, which, under the Act, is now refundable through 2022 subject to limitations by year, and is therefore recorded as a deferred tax asset as of December 31, 2017.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December 31,
2017
2016
Deferred tax assets:
Federal and state loss carryforwards
$
49,533
$
68,829
Reserves, accruals and other
391
519
Depreciation and amortization
1,100
1,718
Deferred stock-based compensation
2,483
4,287
Research and development credit carryforwards
15,487
13,867
Foreign tax and other credits
513
536
Total deferred tax assets
69,507
89,756
Deferred tax liabilities:
Acquired intangible assets and other
408
328
Less: Valuation allowance
(68,857)
(89,428)
Net deferred tax assets
$
242
$
—
The valuation allowance decreased by $20.6 million for the year ended December 31, 2017 and increased by $9.8 million for the year ended December 31, 2016.
As of December 31, 2017, the Company had NOLs of approximately $196.1 million for federal income tax purposes and approximately $119.6 million for state income tax purposes. These losses are available to reduce future taxable income and expire at various times from 2025 through 2037.
The Company also had federal research and development tax credit carryforwards of approximately $9.1 million, which will begin expiring in 2018, and California research and development credits of approximately $8.1 million, which do not have an expiration date. The Company had remaining foreign tax credits available for federal income tax purposes of approximately $0.3 million, which will begin expiring in 2018.
Utilization of the Company’s NOLs and tax credit carryforwards may be subject to a substantial annual limitation due to the ownership change limitations provided by the Internal Revenue Code (“IRC”); and similar state provisions. Section 382 of the IRC (“Section 382”) imposes limitations on a corporation’s ability to utilize its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in recent years; however, should a study be completed, certain NOLs may be subject to such limitations. Any future annual limitation may result in the expiration of NOLs before utilization.
The Company is in the process of dissolving its only foreign subsidiary. As of December 31, 2017, the Company has no unremitted earnings from its foreign subsidiary.
A reconciliation of income taxes provided at the federal statutory rate (35%) to the actual income tax provision follows (in thousands):
Year Ended December 31,
2017
2016
2015
Income tax benefit computed at U.S. statutory rate
$
(3,815)
$
(11,229)
$
(10,989)
State income tax (net of federal benefit)
3
3
3
Foreign income tax at rate different from U.S. statutory rate
3
(7)
(15)
Research and development credits
(480)
(981)
(1,580)
Stock-based compensation
(40)
75
123
Amortization of intangible assets
(100)
(100)
(100)
Goodwill impairment
—
1,856
—
Federal tax rate reduction
(26,617)
—
—
Valuation allowance changes affecting tax provision
30,811
10,022
12,588
Other
2
406
56
Income tax (benefit) provision
$
(233)
$
45
$
86
The domestic and foreign components of loss before income tax provision were (in thousands):
Year Ended December 31,
2017
2016
2015
U.S.
$
(11,063)
$
(31,115)
$
(31,580)
Non-U.S.
162
(888)
183
$
(10,901)
$
(32,003)
$
(31,397)</t>
  </si>
  <si>
    <t>Stock-Based Compensation</t>
  </si>
  <si>
    <t>Note 5: Stock-Based Compensation
Equity Compensation Plans
Common Stock Option Plans
In 2000, the Company adopted the 2000 Stock Plan, which was amended in 2004 (“Amended 2000 Plan”), and terminated in 2010. As of December 31, 2017, no options were available for future issuance under the Amended 2000 Plan, as the remaining options outstanding under the Amended 2000 Plan expired in June 2016.
In June 2010, the Company’s stockholders approved the 2010 Equity Incentive Plan, which was amended and restated in 2014 and amended again in 2017 (“Amended 2010 Plan”). The Amended 2010 Plan authorizes the board of directors or the compensation committee of the board of directors to grant a broad range of awards including stock options, stock appreciation rights, restricted stock, performance-based awards, and restricted stock units. Under the Amended 2010 Plan, 400,000 shares were initially reserved for issuance. In June 2014, the Company’s stockholders approved an amendment increasing the number of shares reserved for issuance by 150,000 shares. In December 2017, the Company’s stockholders approved an amendment increasing the number of shares reserved for issuance by an additional 200,000 shares. In addition, the terms of the Amended 2010 Plan provide for an automatic annual increase in the share reserve of 50,000 on January 1 of each year. The Amended 2010 Plan has a 10-year term and provides for annual option grants or other awards to non-employee directors to acquire up to 40,000 shares and for a one-time grant of an option or other award to a non-employee director to acquire up to 120,000 shares upon initial appointment or election to the board of directors. The term of options granted under the Amended 2010 Plan may not exceed ten years. The term of all incentive stock options granted to a person who, at the time of grant, owns stock representing more than 10% of the voting power of all classes of the Company’s stock may not exceed five years.
The exercise price of stock options granted under the Amended 2010 Plan must be at least equal to the fair market value of the shares on the date of grant. Generally, options granted under the Amended 2010 Plan will vest over a four-year period and will have a six or ten-year term. In addition, the Amended 2010 Plan provides for automatic acceleration of vesting for options granted to non-employee directors upon a change of control of the Company.
The Amended 2000 Plan and Amended 2010 Plan are referred to collectively as the “Plans.”
The Company may also award shares to new employees outside the Plans,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 As of December 31, 2017 and 2016, no such grants were outstanding.
Employee Stock Purchase Plan
In June 2010, the Company’s stockholders approved the 2010 Employee Stock Purchase Plan (“ESPP”). A total of 200,000 shares of common stock were initially reserved for issuance under the ESPP in 2010. On September 1, 2010, the Company commenced the first offering period under the ESPP. In May 2015, the Company’s stockholders approved an amendment increasing the number of shares reserved for issuance by 200,000 shares. The ESPP, which is intended to qualify under Section 423 of the IRC,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February 29, 2016, approximately 37,300 shares of common stock were issued at an aggregate purchase price of $197,000 under the ESPP. On August 31, 2016, approximately 31,900 shares of common stock were issued at an aggregate purchase price of $167,000 under the ESPP. In February 2017, the Company’s board of directors canceled the current purchase period under the ESPP, decided not to authorize a new purchase period and directed the Company to refund payroll contributions made under the ESPP during the purchase period that began September 1, 2016. As of December 31, 2017, there were approximately 150,000 shares authorized and unissued under the ESPP.
Stock-Based Compensation Expense
The unamortized compensation cost, net of expected forfeitures, as of December 31, 2017 was $1.0 million related to stock options and is expected to be recognized as expense over a weighted average period of approximately 2.4 years. The unamortized compensation cost, net of expected forfeitures, as of December 31, 2017 was $0.6 million related to restricted stock units and is expected to be recognized as expense over a weighted average period of approximately 1.1 years. For the year ended December 31, 2017, the fair value of options and awards vested was approximately $0.6 million.
The Company is required to present the tax benefits resulting from tax deductions in excess of the compensation cost recognized from the exercise of stock options as financing cash flows in the consolidated statements of cash flows. For the years ended December 31, 2017, 2016 and 2015, there were no such tax benefits associated with the exercise of stock options.
Valuation Assumptions and Expense Information for Stock-based Compensation
The fair value of the Company’s share-based payment awards for the years ended December 31, 2017, 2016 and 2015 was estimated on the grant dates using the Black-Scholes valuation option-pricing model with the following assumptions:
Year Ended December 31,
2017
2016
2015
Risk-free interest rate
1.6% - 1.8%
1% - 2.1%
0.6% -1.7%
Volatility
70.2% - 101.5%
61.4% - 65.0%
55.7% - 59.3%
Expected life (years)
4.0
3.0 - 5.0
3.0 - 5.0
Dividend yield
0%
0%
0%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
Common Stock Options and Restricted Stock
A summary of stock option and restricted stock unit (“RSU”) award activity under the Plans is presented below (in thousands, except exercise price):
Awards outstanding
Weighted
Shares
Average
Available
Number of
Exercise
for Grant
Shares
Prices
Balance at January 1, 2015
176
599
$
38.70
Additional shares authorized under the Plan
50
—
—
RSUs cancelled and returned to the Plan
2
—
—
Options granted
(154)
154
$
20.20
Options cancelled and returned to the Plan
70
(70)
$
35.20
Options exercised
—
(8)
$
(16.40)
Options expired
(38)
—
$
32.00
Balance at December 31, 2015
106
675
$
35.10
Additional shares authorized under the Amended 2010 Plan
50
—
—
RSUs granted
(144)
—
—
RSUs cancelled and returned to Plan
7
—
—
Options granted
(384)
384
$
6.96
Options cancelled and returned to Plan
479
(479)
$
35.64
Options cancelled and expired
—
(58)
$
44.80
Balance at December 31, 2016
114
522
$
13.88
Additional shares authorized under the Amended 2010 Plan
250
—
—
RSUs granted
(407)
—
—
RSUs cancelled and returned to Plan
59
—
—
Options granted
(160)
160
$
0.76
Options cancelled and returned to Plan
375
(375)
$
15.69
Balance at December 31, 2017
231
307
$
4.81
On July 26, 2016, the Company initiated a one-time option exchange program pursuant to which employees (excluding the chief executive officer and non-employees, including members of the Company’s board of directors) who held certain options to purchase shares of the Company’s common stock (such options, eligible options) were given the opportunity to exchange such eligible options for a lesser number of replacement options with a lower exercise price. Upon the expiration of the option exchange program on August 23, 2016, the Company accepted for cancellation exchanged options to purchase an aggregate of 456,995 shares of common stock and issued replacement options covering 334,027 shares of common stock from the Amended 2010 Plan. The exchanged eligible options included options to purchase 113,531 shares of the Company’s common stock, which were originally inducement grants. The replacement options have an exercise price of $7.20 per share and vest monthly over three years. This one-time option exchange was treated as a modification for accounting purposes and resulted in incremental expense of approximately $926,000, which was calculated using the Black-Scholes option pricing model. The incremental expense and the unamortized expense remaining on the exchanged options are being amortized over the three-year vesting period of the replacement options.
A summary of restricted stock unit activity under the Plans is presented below (in thousands, except fair value):
Weighted
Average
Number of
Grant-Date
Shares
Fair Value
Non-vested shares at January 1, 2015
39
$
46.11
Granted
—
$
—
Vested
(13)
$
45.97
Cancelled
(2)
$
46.20
Non-vested shares at December 31, 2015
24
$
Granted
144
$
5.30
Vested
(12)
$
46.06
Cancelled
(8)
$
15.67
Non-vested shares at December 31, 2016
148
$
8.13
Granted
407
$
0.93
Vested
(120)
$
5.76
Cancelled
(59)
$
5.04
Non-vested shares at December 31, 2017
376
$
1.58
The total intrinsic value of the restricted stock units outstanding as of December 31, 2017 was $0.4 million.
The following table summarizes significant ranges of outstanding and exercisable options as of December 31, 2017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2.35
160
5.80
$
0.75
—
$
—
$
58
$2.36 - $7.19
11
8.66
$
4.92
6
$
5.18
$
—
$7.20 - $20.49
114
8.64
$
7.20
51
$
7.20
$
—
$20.50 - $43.59
20
6.83
$
20.89
15
$
21.02
$
—
$44.60 - $46.19
1
2.76
$
44.60
1
$
44.60
$
—
$46.20 - $46.20
1
6.13
$
46.20
—
$
46.20
$
—
$0.75 - $46.20
307
7.02
$
4.81
73
$
10.55
$
58
Vested and expected to vest
281
7.09
$
5.07
$
50
Exercisable
73
8.15
$
10.55
$
—
There were no stock options exercised during the years ended December 31, 2017 and 2016. The aggregate intrinsic value of employee stock options exercised during the year ended December 31, 2015 was $0.3 million.</t>
  </si>
  <si>
    <t>Stockholders' Equity</t>
  </si>
  <si>
    <t>Note 6: Stockholders’ Equity
In March 2015, the Company completed a public offering and issued approximately 1,437,000 shares of its common stock for approximately $21.4 million in net proceeds. Two of the Company’s executive officers between them purchased a total of 40,625 shares at the public offering price.
In July 2017, the Company sold to certain institutional investors an aggregate of 1,325,000 shares of common stock at a purchase price of $1.70 per share, for aggregate proceeds to the Company of $1,987,000, net of transaction expenses.
In a concurrent private placement, the Company also sold to each of the purchasers a warrant to purchase one half of a share of the common stock for each share purchased for cash in the offering, pursuant to a common stock purchase warrant, by and between the Company and each Purchaser (each, a “Warrant,” and collectively, the “Warrants”) representing in the aggregate rights to purchase 662,500 shares of common stock at the exercise price. The Warrants became exercisable on January 6, 2018 at an exercise price of $2.35 per share and will expire on January 6, 2023.
The Warrants will be exercisable on a “cashless” basis if at any time after the six-month anniversary there is not an effective registration statement for the resale of the warrant shares in place, or there is not a current resale prospectus then available.
Stockholder Rights Plan
On November 10, 2010, the Company executed a rights agreement in connection with the declaration by the Company’s board of directors of a dividend of one preferred stock purchase right (a Right) to be paid on November 10, 2010 (the Record Date) for each share of the Company’s common stock issued and outstanding at the close of business on the Record Date. Each Right entitles the registered holder to purchase one one-thousandth of a share of Series AA Preferred Stock, $0.01 par value per share (a Preferred Share), of the Company at a price of $4.80 per one one-thousandth of a Preferred Share, subject to adjustment. The rights will not be exercisable until a third party acquires 15.0% of the Company’s common stock or commences or announces its intent to commence a tender offer for at least 15.0% of the common stock.</t>
  </si>
  <si>
    <t>Retirement Savings Plan</t>
  </si>
  <si>
    <t>Note 7: Retirement Savings Plan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in the years ended December 31, 2017, 2016 and 2015.</t>
  </si>
  <si>
    <t>Business Segments, Concentration of Credit Risk and Significant Customers</t>
  </si>
  <si>
    <t>Note 8: Business Segments, Concentration of Credit Risk and Significant Customers
The Company operates in one business segment and uses one measurement of profitability for its business. Revenue attributed to the United States and to all foreign countries is based on the geographical location of the customer.
Financial instruments that potentially subject the Company to significant concentrations of credit risk consist principally of cash, cash equivalents, short-term and long-term investments and accounts receivable. Cash, cash equivalents and short-term and long-term investments are deposited with high credit-quality institutions.
The Company recognized revenue from licensing of its technologies and shipment of ICs to customers in North America, Asia and Rest of world as follows (in thousands):
Year Ended December 31,
2017
2016
2015
North America
$
6,531
$
3,816
$
2,222
Japan
1,520
1,303
667
Taiwan
613
804
1,396
Rest of world
178
101
105
Total net revenue
$
8,842
$
6,024
$
4,390
Customers who accounted for at least 10% of total net revenues were:
Years Ended December 31,
2017
2016
2015
Customer A
46
%
*
*
Customer B
17
%
21
%
12
%
Customer C
11
%
47
%
Customer D
*
%
13
%
31
%
* Represents percentage less than 10%.
One customer accounted for 63% of net accounts receivable as of December 31, 2017. One customer accounted for 72% of net accounts receivable as of December 31, 2016.
Net long-lived assets (property and equipment), classified by major geographic areas, was (in thousands):
December 31,
2017
2016
(in thousands)
U.S.
$
827
$
1,274</t>
  </si>
  <si>
    <t>Commitments and Contingencies</t>
  </si>
  <si>
    <t>Note 9: Commitments and Contingencies
Leases and Purchase Commitments
The Company leases its facility under a non-cancelable operating lease that expires in 2020.
On October 3, 2017, the Company entered into a sublease agreement under which the Company subleased a new headquarters facility located in San Jose, California for a term of 36 months commencing November 1, 2017. The monthly rent and common-area costs under the new facility lease are approximately $22,000, and compare with monthly rent and common-area costs for the previous facility of approximately $89,000.
On October 3, 2017, the Company entered into a lease termination agreement with M West Propco XII LLC (“MWest”) under which the Company and MWest agreed to terminate the Company’s lease for previous its headquarters facility effective October 31, 2017. In connection with the lease termination, the Company incurred fees of approximately $250,000, which have been recorded as restructuring charges in the statements of operations and comprehensive loss in these consolidated financial statements.
Rent expense was approximately $470,000, $783,000 and $798,000 for the years ended December 31, 2017, 2016 and 2015, respectively. The leases provide for monthly payments and are being charged to operations ratably over the lease terms. In addition to the minimum lease payments, the Company is responsible for property taxes, insurance and certain other operating costs.
Future minimum lease payments under non-cancelable operating leases and purchase commitments are (in thousands):
Operating
Year ended December 31,
leases
2018
$
213
2019
219
2020
187
Total minimum payments
$
619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entered into indemnification agreements with its officers and directors. No material amounts were reflected in the Company’s consolidated financial statements for the years ended December 31, 2017, 2016 or 2015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Legal Matters
In October 2017, Trinity Technologies, Inc., our former sales representative in the San Francisco bay area, filed a lawsuit against us in the Superior Court of California alleging non-payment of commissions. The lawsuit is still in its early stages, and the Company intends to vigorously defend itself.</t>
  </si>
  <si>
    <t>Restructuring Charge</t>
  </si>
  <si>
    <t>Note 10: Restructuring
In the first quarter of 2016, the Company effected a reduction in its workforce and associated operating expenses, net loss and cash burn and realigned resources, as the Company had substantially concluded development of new products, including its third generation Bandwidth Engine IC product family, and brought these products to market in 2016. The Company reduced United States headcount by 12 positions and ceased operations at its subsidiary in Hyderabad, India, which had 18 employees. As a result of these reductions, the Company incurred total charges of approximately $800,000, including approximately $660,000 of charges for severance benefits and other one-time termination costs. The remaining charges represent lease obligations, asset impairments and other expenses related to the Company’s Indian subsidiary. Substantially all of these charges were realized and resulted in cash expenditures of approximately $820,000 in the first quarter of 2016.
In the second quarter of 2017, the Company effected a reduction in its workforce and associated operating expenses, net loss and cash burn. The Company reduced headcount by approximately 60% with the majority of the reductions occurring in its U.S. headquarters facility. As a result of the restructuring, the Company recorded approximately $1.0 million of charges for severance benefits and future obligations under computer-aided design software licenses. In the third quarter of 2017, the Company closed its Japanese branch and Iowa locations and further reduced headcount resulting in additional expenses of approximately $50,000. In the fourth quarter of 2017, the Company terminated its existing headquarters facility lease and incurred lease termination expenses of approximately $270,000.
Expenses related to the restructure are included in the restructuring charges line in the consolidated statements of operations and comprehensive loss and the remaining liability is included in accrued expenses and other on the consolidated balance sheets consisting of (in thousands):
Contractual obligations
Workforce
Facility
and other
reduction
related
termination costs
Total
Balance as of January 1, 2017
$
—
$
—
$
5
$
5
Restructuring charge
458
269
594
1,321
Cash payments
(458)
(180)
(210)
(848)
Balance as of December 31, 2017
$
—
$
89
$
389
$
478</t>
  </si>
  <si>
    <t>Convertible Notes</t>
  </si>
  <si>
    <t>Note 11: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n amendment to the Notes and related documents effective February 18, 2018, the interest rate has been reduced to 8%, the maturity date of the Notes has been extended to August 15, 2019, and the optional conversion price has been reduced from $8.50 of Note principal per share of common stock to $4.25 of Note principal per share of common stock. The conversion price is subject to adjustment upon certain events, such as stock splits, reverse stock splits, stock dividends and similar kinds of transactions, as set forth in the Purchase Agreement. Pursuant to a security agreement entered into by the Company, the Notes are secured by a security interest in all of the assets of the Company.
The Notes originally had an interest rate of 10%, but from February 15, 2018, the annual rate of interest is 8%.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Effective February 18, 2018, pursuant to the amendment to the Notes, the redemption price has been reduced from 120% to 100% of the principal amount of the Note to be repurchased plus accrued and unpaid interest as of the redemption date.
No Note holder shall be entitled to convert such holder’s Notes if effective upon the applicable conversion date (i) the holder would have beneficial ownership of more than 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The Company incurred debt issuance costs of approximately $0.1 million, which were recorded as a debt discount and are being amortized to interest expense over the repayment period for the loan using the effective interest rate method. The interest expense related to the debt discount during the year ended December 31, 2017 and 2016 was approximately $45,000 and $37,000, respectively, and the remaining unamortized debt discount was approximately $30,000.
Semi-annual interest payments have been made in each of August 2016, February 2017, and August 2017, for approximately $336,000, $420,000, and $434,000, respectively, in-kind with the issue of additional notes (Interest Notes) to the Purchasers. The Interest Notes have terms identical to the Notes. As of December 31, 2017, the Notes and Interest Notes could be converted into a maximum of 1,081,166 shares of common stock at $8.50 per share, excluding the effects of future payments of interest in-kind.
Future repayments on outstanding convertible notes payable are as follows:
Year ending December 31,
2018
$
—
2019
$
9,189
$
9,189</t>
  </si>
  <si>
    <t>Related Party Transactions</t>
  </si>
  <si>
    <t>Note 12: Related Party Transactions
A related party to one of the Company's executive officers performed construction work at the Company’s new corporate headquarters in the fourth quarter of 2017. The construction work was completed at a cost of approximately $195,000, which was paid in the fourth quarter of 2017.</t>
  </si>
  <si>
    <t>Subsequent Events</t>
  </si>
  <si>
    <t>Note 13: Subsequent Events
Conversion of Interest Payable to Note
In February 2018, the Company made payment in-kind of interest on the Notes and the Interest Notes for the period from August 16, 2017 to February 15, 2018 with the issue of an additional note to the Purchasers (Interest Note 4). Interest Note 4 has a principal amount of approximately $463,000 and has terms identical to the Notes and the Interest Notes.</t>
  </si>
  <si>
    <t>The Company and Summary of Significant Accounting Policies (Policies)</t>
  </si>
  <si>
    <t>Liquidity</t>
  </si>
  <si>
    <t xml:space="preserve">Liquidity
The Company incurred net losses of approximately $11 million and $32 million for the years ended December 31, 2017 and 2016, respectively, and had an accumulated deficit of approximately $225 million as of December 31, 2017. These and prior year losses have resulted in significant negative cash flows for almost a decade and have required the Company to raise substantial amounts of additional capital during this period. To date, the Company has primarily financed its operations through multiple offerings of common stock to investors and affiliates, as well as asset sale transactions. In March 2016, the Company entered into a 10% Senior Secured Convertible Note Purchase Agreement with the purchasers of $8.0 million principal amount of 10% Senior Secured Convertible Notes due August 15, 2018 (the “Notes”), at par, in a private placement transaction. The Notes bore interest at the annual rate of 10%. Accrued interest was payable semi-annually in cash or in-kind through the issuance of identical new Notes, or with a combination of the two, at the Company’s option. Through February 15, 2018, the Company had made the interest payments in-kind through the issuance of additional notes totaling approximately $1.7 million.
As a result of the Company’s financial position, the Company’s management implemented a restructuring plan to better align the Company’s resources with its financial outlook including reductions in the Company’s workforce and associated operating expense, concluding the development of new products, and relocating its corporate offices. (See Note 10, Restructuring )
Additionally, pursuant to an amendment to the Notes and related loan documents effective February 18, 2018, the interest rate has been reduced to 8%, the maturity date of the Notes has been extended to August 15, 2019, the optional conversion price has been reduced from $8.50 of Note principal per share of common stock to $4.25 of Note principal per share of common stock, and the redemption purchase price in the event of certain transactions, such as an acquisition, has been reduced from 120% to 100% of the total amount of debt to be redeemed.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 million of indebtedness for a secured accounts receivable line of credit facility under certain conditions. (See Note 11, Convertible Notes )
Our historical operating results and the initial requirement to repay the Notes in August 2018 raised substantial doubt about the Company's ability to continue as a going concern. As a result of the measures discussed above, the Company has better aligned its resources with its financial outlook, and, with the amendment of the terms of the Notes, the Company has until August 2019 to repay the Notes. Accordingly, the Company expects to satisfy its estimated liquidity needs for at least 12 months from the issuance of these financial statements and has mitigated its going concern risk. However, the Company cannot predict, with certainty, its ability to achieve and maintain profitability and the generation of positive cash flows, and the outcome of its future actions to generate liquidity, including the availability of additional financing. </t>
  </si>
  <si>
    <t>Basis of Presentation</t>
  </si>
  <si>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t>
  </si>
  <si>
    <t>Reverse stock split</t>
  </si>
  <si>
    <t>Reverse Stock Split
On February 16, 2017, the Company effected a one-for-10 reverse stock split of its common stock. As a result of the reverse stock split, every ten shares of the Company’s pre-reverse split outstanding common stock was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 All of the share numbers, share prices, and exercise prices have been adjusted, on a retroactive basis to reflect this 1-for-10 reverse stock spli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Foreign Currency</t>
  </si>
  <si>
    <t>Foreign Currency
The functional currency of the Company’s foreign entities is the U.S. dollar. The financial statements of these entities are translated into U.S. dollars and the resulting gains or losses are included in other income, net in the consolidated statements of operations and comprehensive loss. Such gains and losses were not material for any period presented.</t>
  </si>
  <si>
    <t>Cash Equivalents and Investments</t>
  </si>
  <si>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December 31, 2017 and 2016.</t>
  </si>
  <si>
    <t>Inventory</t>
  </si>
  <si>
    <t>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inventory write-downs during the year ended December 31, 2017 of $0.3 million, no inventory write-downs during the year ended December 31, 2016 and inventory write-downs of $0.3 million during the year ended December 31, 2015.</t>
  </si>
  <si>
    <t>Property and Equipment</t>
  </si>
  <si>
    <t>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 and comprehensive loss.</t>
  </si>
  <si>
    <t>Valuation of Long-lived Assets</t>
  </si>
  <si>
    <t>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t>
  </si>
  <si>
    <t>Intangible Assets</t>
  </si>
  <si>
    <t>Intangible Assets
Intangible assets acquired in business combinations, referred to as purchased intangible assets, are accounted for based on the fair value of assets purchased and are amortized over the period in which economic benefit is estimated to be received.</t>
  </si>
  <si>
    <t>Goodwill
In January 2017, the Company early adopted Financial Accounting Standards Board (“FASB”) Accounting Standards Update (“ASU”) No. 2017-04, Simplifying the Test for Goodwill Impairment (“ASU No. 2017-04”), which eliminates step 2, the computation of the implied fair value of goodwill to determine the amount of impairment, from the goodwill impairment test. Under the amendments in this update, the Company determines the amount of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7, and performed a subsequent test on December 31, 2017. In both tests, the Company’s fair value exceeded its carrying value of net assets and, as such, there was no additional impairment of goodwill.
During the fourth quarter of 2016, the Company concluded a triggering event had occurred due to a sustained decrease in the price per share of its common stock and related reduced market capitalization. The Company performed the first step of the impairment test to identify potential goodwill impairment, and the test results indicated the goodwill carrying value was greater than its fair value. The Company then performed a step-two analysis to compare the carrying amount of goodwill to the implied fair value of the goodwill, and the Company determined the estimated fair values of the assets and liabilities of its single reporting unit. The fair values of the assets and liabilities identified in the impairment test were determined using the combination of the income approach and the market approach. The implied fair value of goodwill was measured as the excess of the fair value of the Company’s single reporting unit over the fair value of its assets and liabilities. As a result of the step-two test, the Company recorded a non-cash impairment charge of $9.9 million during the fourth quarter of 2016.</t>
  </si>
  <si>
    <t>Revenue Recognition</t>
  </si>
  <si>
    <t>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solidated balance sheets.
Royalty
The Company’s licensing contracts typically also provide for royalties based on the licensees’ use of the Company’s memory technology in their currently shipping commercial products. The Company recognizes royalties in the quarter in which it receives the licensees’ reports.
Licensing
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 Support and maintenance revenue is recognized ratably over the period during which the obligation exists, typically 12 months. The Company recognized no licensing revenue during the years ended December 31, 2017, 2016 and 2015.</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Advertising Costs</t>
  </si>
  <si>
    <t>Advertising Costs
Advertising costs are expensed as incurred. Advertising costs were not significant in the years ended December 31, 2017, 2016 and 2015.</t>
  </si>
  <si>
    <t>Research and Development</t>
  </si>
  <si>
    <t>Research and Development
Engineering costs are recorded as research and development expense in the period incurred.</t>
  </si>
  <si>
    <t>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t>
  </si>
  <si>
    <t>Per Share Amounts</t>
  </si>
  <si>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The following table sets forth securities outstanding which were excluded from the computation of diluted net loss per share as their inclusion would be anti-dilutive (in thousands):
December 31,
2017
2016
2015
Options outstanding to purchase common stock
307
522
839
Employee stock purchase plan
—
44
44
Unvested restricted common stock units
376
148
24
Convertible debt
1,081
926
—
Outstanding warrants
663
—
—
Total
2,427
1,640
907</t>
  </si>
  <si>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3 through 2017 tax years generally remain subject to examination by U.S. federal and state tax authorities, and the 2009 through 2017 tax years generally remain subject to examination by foreign tax authorities.
As of December 31, 2017, the Company did not have any unrecognized tax benefits nor expect its unrecognized tax benefits to change significantly over the next 12 months. The Company recognizes interest related to unrecognized tax benefits in its income tax expense and penalties related to unrecognized tax benefits as other income and expenses. During the years ended December 31, 2017, 2016 and 2015, the Company did not recognize any interest or penalties related to unrecognized tax benefits.</t>
  </si>
  <si>
    <t>Comprehensive Loss</t>
  </si>
  <si>
    <t>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7, 2016 and 2015.</t>
  </si>
  <si>
    <t>Recent Accounting Pronouncements</t>
  </si>
  <si>
    <t>Recent Accounting Pronouncements
In May 2014, the FASB issued ASU No. 2014-09 (“ASU 2014-09”), Revenue from Contracts with Customers , which requires an entity to recognize the amount of revenue to which it expects to be entitled for the transfer of promised goods and services to customer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ASU 2014-09 will replace most existing revenue recognition guidance in U.S. generally accepted accounting principles (“GAAP”) when it becomes effectiv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2014-09 provides for one of two methods of transition: retrospective application to each prior period presented; or recognition of the cumulative effect of retrospective application of the new standard in the period of initial application.
The Company has continued to monitor FASB activity related to the new standard and has assessed certain interpretative issues and the associated implementation of the new standard. The Company has drafted its accounting policy for the new standard based on a detailed review of its business and contracts. While the Company continues to assess all potential impacts of the new standard, it does not currently expect that the adoption of the new revenue standard will have a material impact on its revenues, results of operations or financial position. However, as a result of the adoption of this standard, the Company expects to make material additional footnote disclosures related to the nature, amount, timing and uncertainty of revenue and cash flows arising from contracts with customers. The Company will adopt the new revenue standard effective January 1, 2018. The Company currently intends to adopt the new standard using the modified retrospective method.
In February 2016, the FASB issued ASU No. 2016-02 (“ASU 2016-02”), Leases . ASU 2016-02 requires lessees to recognize a right-of-use asset and a lease liability equal to the present value of the lease payments for virtually all leases not classified as short term. Consistent with current U.S. GAAP, the recognition, measurement, and presentation of expenses and cash flows arising from a lease by a lessee primarily depend on its classification as a finance or operating lease. The ASU also will require disclosures to provide additional qualitative and quantitative information about the amounts recorded in the financial statements. ASU 2016-02 is effective for annual and interim reporting periods beginning after December 15, 2018, with early adoption permitted. The new standard requires a modified retrospective transition for application at the beginning of the earliest comparative period presented. The Company is currently evaluating the impact that ASU 2016-02 will have on its consolidated financial statements and related disclosures.
In March 2016, the FASB issued ASU No. 2016-09 (“ASU 2016-09”), Improvements to Employee Share-Based Payment Accounting . This guidance simplifies the accounting for the taxes related to stock-based compensation, requiring excess tax benefits and deficiencies to be recognized as a component of income tax expense rather than equity. ASU 2016-09 also requires excess tax benefits and deficiencies to be presented as operating activities on the statement of cash flows and allows an entity to make an accounting policy election to either estimate expected forfeitures or to account for them as they occur. The adoption requires recognition through retained earnings of any pre-adoption date net operating loss carryforwards (“NOLs”) from non-qualified stock options and other employee stock-based payments. As a result, the Company determined the impact of the adoption to be a $10.5 million increase to deferred tax assets related to stock-based compensation incurred as of December 31, 2017 with a corresponding increase to the Company's valuation allowance for financial statement purposes</t>
  </si>
  <si>
    <t>The Company and Summary of Significant Accounting Policies (Tables)</t>
  </si>
  <si>
    <t>Schedule of securities outstanding which were excluded from the computation of diluted net loss per share as their inclusion would be anti-dilutive.</t>
  </si>
  <si>
    <t>The following table sets forth securities outstanding which were excluded from the computation of diluted net loss per share as their inclusion would be anti-dilutive (in thousands):
December 31,
2017
2016
2015
Options outstanding to purchase common stock
307
522
839
Employee stock purchase plan
—
44
44
Unvested restricted common stock units
376
148
24
Convertible debt
1,081
926
—
Outstanding warrants
663
—
—
Total
2,427
1,640
907</t>
  </si>
  <si>
    <t>Consolidated Balance Sheets and Statements of Operations and Comprehensive Loss Components (Tables)</t>
  </si>
  <si>
    <t>Schedule of inventory prepaid expenses and other current assets and property and equipment</t>
  </si>
  <si>
    <t>December 31,
2017
2016
(in thousands)
Inventories:
Work-in-process
$
1,612
$
1,270
Finished goods
154
181
$
1,766
$
1,451
Prepaid expenses and other:
Prepaid IC material and production costs
$
1,107
$
3
Prepaid insurance
115
116
Prepaid software
38
250
Interest receivable
—
17
Other
87
87
$
1,347
$
473
Property and equipment, net:
Equipment, furniture and fixtures and leasehold improvements
$
4,478
$
5,906
Acquired software
296
304
4,774
6,210
Less: Accumulated depreciation and amortization
(3,947)
(4,936)
$
827
$
1,274</t>
  </si>
  <si>
    <t>Schedule of identifiable intangible assets</t>
  </si>
  <si>
    <t>Identifiable intangible assets were (dollar amounts in thousands):
December 31, 2017
Gross
Net
Life
Carrying
Accumulated
Carrying
(years)
Amount
Amortization
Amount
Patent license
$ 780
$ 669
$ 111
December 31, 2016
Gross
Net
Life
Carrying
Accumulated
Carrying
(years)
Amount
Amortization
Amount
Patent license
$ 780
$ 557
$ 223</t>
  </si>
  <si>
    <t>Schedule of accrued expenses and other</t>
  </si>
  <si>
    <t>December 31,
2017
2016
(in thousands)
Accrued wages and employee benefits
$
616
$
1,051
Accrued restructuring liabilities
478
5
Interest payable
346
314
IC development and wafer purchase costs
335
598
Professional fees, legal and consulting
182
282
Corporate taxes
153
52
Employee stock purchase plan withholdings
—
200
Other
397
—
$
2,507
$
2,502</t>
  </si>
  <si>
    <t>Fair Value of Financial Instruments (Tables)</t>
  </si>
  <si>
    <t>Schedule of estimated fair values of financial instruments outstanding</t>
  </si>
  <si>
    <t>The estimated fair values of financial instruments outstanding were (in thousands):
December 31, 2017
Unrealized
Unrealized
Fair
Cost
Gains
Losses
Value
Cash and cash equivalents
$
3,868
$
—
$
—
$
3,868
December 31, 2016
Unrealized
Unrealized
Fair
Cost
Gains
Losses
Value
Cash and cash equivalents
$
8,766
$
—
$
—
$
8,766
Short-term investments:
U.S. government-sponsored enterprise bonds
$
762
$
—
$
—
$
762
Corporate notes
240
—
—
240
Total short-term investments
$
1,002
$
—
$
—
$
1,002</t>
  </si>
  <si>
    <t>Schedule of fair value hierarchy for financial assets (cash equivalents and investments)</t>
  </si>
  <si>
    <t>The following table represents the Company’s fair value hierarchy for its financial assets (cash equivalents and investments) as of December 31, 2017 and 2016 (in thousands):
December 31, 2017
Fair Value
Level 1
Level 2
Level 3
Money market funds
$
621
$
621
$
—
$
—
December 31, 2016
Fair Value
Level 1
Level 2
Level 3
Money market funds
$
84
$
84
$
—
$
—
U.S. government-sponsored enterprise bonds
3,767
—
3,767
—
Municipal bonds
4,027
—
4,027
—
Corporate notes
480
—
480
—
Total assets
$
8,358
$
84
$
8,274
$
—</t>
  </si>
  <si>
    <t>Income Taxes (Tables)</t>
  </si>
  <si>
    <t>Schedule of income tax provision (benefit)</t>
  </si>
  <si>
    <t>The income tax provision (benefit) consisted of the following (in thousands):
Year Ended
December 31,
2017
2016
2015
Current portion:
State
$
3
$
3
$
3
Foreign
7
42
83
10
45
86
Deferred portion:
Federal
(243)
—
—
$
(233)
$
45
$
86</t>
  </si>
  <si>
    <t>Schedule of significant components of the Company's deferred tax assets and liabilities</t>
  </si>
  <si>
    <t>Significant components of the Company’s deferred tax assets and liabilities were (in thousands):
December 31,
2017
2016
Deferred tax assets:
Federal and state loss carryforwards
$
49,533
$
68,829
Reserves, accruals and other
391
519
Depreciation and amortization
1,100
1,718
Deferred stock-based compensation
2,483
4,287
Research and development credit carryforwards
15,487
13,867
Foreign tax and other credits
513
536
Total deferred tax assets
69,507
89,756
Deferred tax liabilities:
Acquired intangible assets and other
408
328
Less: Valuation allowance
(68,857)
(89,428)
Net deferred tax assets
$
242
$
—</t>
  </si>
  <si>
    <t>Schedule of reconciliation of income taxes provided at the federal statutory rate (35%) to actual income tax provision (benefit)</t>
  </si>
  <si>
    <t>A reconciliation of income taxes provided at the federal statutory rate (35%) to the actual income tax provision follows (in thousands):
Year Ended December 31,
2017
2016
2015
Income tax benefit computed at U.S. statutory rate
$
(3,815)
$
(11,229)
$
(10,989)
State income tax (net of federal benefit)
3
3
3
Foreign income tax at rate different from U.S. statutory rate
3
(7)
(15)
Research and development credits
(480)
(981)
(1,580)
Stock-based compensation
(40)
75
123
Amortization of intangible assets
(100)
(100)
(100)
Goodwill impairment
—
1,856
—
Federal tax rate reduction
(26,617)
—
—
Valuation allowance changes affecting tax provision
30,811
10,022
12,588
Other
2
406
56
Income tax (benefit) provision
$
(233)
$
45
$
86</t>
  </si>
  <si>
    <t>Schedule of domestic and foreign components of (loss) income before income tax provision</t>
  </si>
  <si>
    <t>The domestic and foreign components of loss before income tax provision were (in thousands):
Year Ended December 31,
2017
2016
2015
U.S.
$
(11,063)
$
(31,115)
$
(31,580)
Non-U.S.
162
(888)
183
$
(10,901)
$
(32,003)
$
(31,397)</t>
  </si>
  <si>
    <t>Stock-Based Compensation (Tables)</t>
  </si>
  <si>
    <t>Schedule of assumptions used in estimation of fair value of the share-based payment awards on the grant date</t>
  </si>
  <si>
    <t>Year Ended December 31,
2017
2016
2015
Risk-free interest rate
1.6% - 1.8%
1% - 2.1%
0.6% -1.7%
Volatility
70.2% - 101.5%
61.4% - 65.0%
55.7% - 59.3%
Expected life (years)
4.0
3.0 - 5.0
3.0 - 5.0
Dividend yield
0%
0%
0%</t>
  </si>
  <si>
    <t>Summary of option and RSU activity under Amended and Restated 2000 Stock Option and Equity Incentive Plan and Amended and Restated 2010 Equity Incentive Plan</t>
  </si>
  <si>
    <t>A summary of stock option and restricted stock unit (“RSU”) award activity under the Plans is presented below (in thousands, except exercise price):
Awards outstanding
Weighted
Shares
Average
Available
Number of
Exercise
for Grant
Shares
Prices
Balance at January 1, 2015
176
599
$
38.70
Additional shares authorized under the Plan
50
—
—
RSUs cancelled and returned to the Plan
2
—
—
Options granted
(154)
154
$
20.20
Options cancelled and returned to the Plan
70
(70)
$
35.20
Options exercised
—
(8)
$
(16.40)
Options expired
(38)
—
$
32.00
Balance at December 31, 2015
106
675
$
35.10
Additional shares authorized under the Amended 2010 Plan
50
—
—
RSUs granted
(144)
—
—
RSUs cancelled and returned to Plan
7
—
—
Options granted
(384)
384
$
6.96
Options cancelled and returned to Plan
479
(479)
$
35.64
Options cancelled and expired
—
(58)
$
44.80
Balance at December 31, 2016
114
522
$
13.88
Additional shares authorized under the Amended 2010 Plan
250
—
—
RSUs granted
(407)
—
—
RSUs cancelled and returned to Plan
59
—
—
Options granted
(160)
160
$
0.76
Options cancelled and returned to Plan
375
(375)
$
15.69
Balance at December 31, 2017
231
307
$
4.81</t>
  </si>
  <si>
    <t>Summary of RSU activity under the Plans</t>
  </si>
  <si>
    <t>A summary of restricted stock unit activity under the Plans is presented below (in thousands, except fair value):
Weighted
Average
Number of
Grant-Date
Shares
Fair Value
Non-vested shares at January 1, 2015
39
$
46.11
Granted
—
$
—
Vested
(13)
$
45.97
Cancelled
(2)
$
46.20
Non-vested shares at December 31, 2015
24
$
Granted
144
$
5.30
Vested
(12)
$
46.06
Cancelled
(8)
$
15.67
Non-vested shares at December 31, 2016
148
$
8.13
Granted
407
$
0.93
Vested
(120)
$
5.76
Cancelled
(59)
$
5.04
Non-vested shares at December 31, 2017
376
$
1.58</t>
  </si>
  <si>
    <t>Summary of significant ranges of outstanding and exercisable options</t>
  </si>
  <si>
    <t>The following table summarizes significant ranges of outstanding and exercisable options as of December 31, 2017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2.35
160
5.80
$
0.75
—
$
—
$
58
$2.36 - $7.19
11
8.66
$
4.92
6
$
5.18
$
—
$7.20 - $20.49
114
8.64
$
7.20
51
$
7.20
$
—
$20.50 - $43.59
20
6.83
$
20.89
15
$
21.02
$
—
$44.60 - $46.19
1
2.76
$
44.60
1
$
44.60
$
—
$46.20 - $46.20
1
6.13
$
46.20
—
$
46.20
$
—
$0.75 - $46.20
307
7.02
$
4.81
73
$
10.55
$
58
Vested and expected to vest
281
7.09
$
5.07
$
50
Exercisable
73
8.15
$
10.55
$
—</t>
  </si>
  <si>
    <t>Business Segments, Concentration of Credit Risk and Significant Customers (Tables)</t>
  </si>
  <si>
    <t>Schedule of revenue from licensing technologies and shipment of ICs to customers by geographical location:</t>
  </si>
  <si>
    <t>The Company recognized revenue from licensing of its technologies and shipment of ICs to customers in North America, Asia and Rest of world as follows (in thousands):
Year Ended December 31,
2017
2016
2015
North America
$
6,531
$
3,816
$
2,222
Japan
1,520
1,303
667
Taiwan
613
804
1,396
Rest of world
178
101
105
Total net revenue
$
8,842
$
6,024
$
4,390</t>
  </si>
  <si>
    <t>Schedule of customers who accounted for at least 10% of total net revenue</t>
  </si>
  <si>
    <t>Customers who accounted for at least 10% of total net revenues were:
Years Ended December 31,
2017
2016
2015
Customer A
46
%
*
*
Customer B
17
%
21
%
12
%
Customer C
11
%
47
%
Customer D
*
%
13
%
31
%
* Represents percentage less than 10%.</t>
  </si>
  <si>
    <t>Schedule of net long-lived assets (property and equipment), classified by major geographic areas</t>
  </si>
  <si>
    <t>Net long-lived assets (property and equipment), classified by major geographic areas, was (in thousands):
December 31,
2017
2016
(in thousands)
U.S.
$
827
$
1,274</t>
  </si>
  <si>
    <t>Commitments and Contingencies (Tables)</t>
  </si>
  <si>
    <t>Schedule of future minimum lease payments under non-cancelable operating leases and purchase commitments</t>
  </si>
  <si>
    <t>Future minimum lease payments under non-cancelable operating leases and purchase commitments are (in thousands):
Operating
Year ended December 31,
leases
2018
$
213
2019
219
2020
187
Total minimum payments
$
619</t>
  </si>
  <si>
    <t>Restructuring (Tables)</t>
  </si>
  <si>
    <t>Summary of restructuring charges</t>
  </si>
  <si>
    <t>Expenses related to the restructure are included in the restructuring charges line in the consolidated statements of operations and comprehensive loss and the remaining liability is included in accrued expenses and other on the consolidated balance sheets consisting of (in thousands):
Contractual obligations
Workforce
Facility
and other
reduction
related
termination costs
Total
Balance as of January 1, 2017
$
—
$
—
$
5
$
5
Restructuring charge
458
269
594
1,321
Cash payments
(458)
(180)
(210)
(848)
Balance as of December 31, 2017
$
—
$
89
$
389
$
478</t>
  </si>
  <si>
    <t>Convertible Notes (Tables)</t>
  </si>
  <si>
    <t>Schedule of future repayments on outstanding convertible notes payable</t>
  </si>
  <si>
    <t>Year ending December 31,
2018
$
—
2019
$
9,189
$
9,189</t>
  </si>
  <si>
    <t>The Company and Summary of Significant Accounting Policies (Details) $ / shares in Units, shares in Thousands</t>
  </si>
  <si>
    <t>Feb. 18, 2018USD ($)$ / shares</t>
  </si>
  <si>
    <t>Feb. 16, 2017$ / shares</t>
  </si>
  <si>
    <t>Mar. 14, 2016USD ($)</t>
  </si>
  <si>
    <t>Mar. 31, 2016USD ($)</t>
  </si>
  <si>
    <t>Dec. 31, 2017USD ($)GB / s$ / sharesshares</t>
  </si>
  <si>
    <t>Dec. 31, 2016USD ($)$ / sharesshares</t>
  </si>
  <si>
    <t>Dec. 31, 2015USD ($)shares</t>
  </si>
  <si>
    <t>Feb. 15, 2018</t>
  </si>
  <si>
    <t>Speed per second of high-speed interface technology of Bandwidth Engine ICs (in giga per second) | GB / s</t>
  </si>
  <si>
    <t>Interest payments in-kind through the issuance of additional notes</t>
  </si>
  <si>
    <t>Common Stock, Par or Stated Value Per Share | $ / shares</t>
  </si>
  <si>
    <t>Maximum specific allowance as percentage of invoice value for problematic customer balances</t>
  </si>
  <si>
    <t>100.00%</t>
  </si>
  <si>
    <t>Allowance for doubtful accounts receivable</t>
  </si>
  <si>
    <t>Inventory reserves</t>
  </si>
  <si>
    <t>Threshold purchase return percentage by distributors for slow, non-moving or obsolete inventory</t>
  </si>
  <si>
    <t>10.00%</t>
  </si>
  <si>
    <t>Specified period for return of threshold percentage of purchases by distributors for slow, non-moving or obsolete inventory</t>
  </si>
  <si>
    <t>6 months</t>
  </si>
  <si>
    <t>Support and maintenance revenue recognition period</t>
  </si>
  <si>
    <t>12 months</t>
  </si>
  <si>
    <t>Licensing revenue</t>
  </si>
  <si>
    <t>Antidilutive Securities Excluded from Computation of Earnings Per Share, Amount | shares</t>
  </si>
  <si>
    <t>Deferred tax assets</t>
  </si>
  <si>
    <t>Valuation allowance</t>
  </si>
  <si>
    <t>ASU No. 2016-09</t>
  </si>
  <si>
    <t>Options</t>
  </si>
  <si>
    <t>Employee stock purchase plan</t>
  </si>
  <si>
    <t>RSU's</t>
  </si>
  <si>
    <t>Convertible debt</t>
  </si>
  <si>
    <t>Outstanding warrants</t>
  </si>
  <si>
    <t>Senior Secured Convertible Notes due August 15 2018</t>
  </si>
  <si>
    <t>Stated interest rate (as a percent)</t>
  </si>
  <si>
    <t>8.00%</t>
  </si>
  <si>
    <t>Aggregate principal amount</t>
  </si>
  <si>
    <t>Conversion price (in dollars per share) | $ / shares</t>
  </si>
  <si>
    <t>Redemption purchase price (as a percent)</t>
  </si>
  <si>
    <t>120.00%</t>
  </si>
  <si>
    <t>Maximum amount of indebtedness subordinated by security interest and cash payment rights under debt instruments</t>
  </si>
  <si>
    <t>Minimum</t>
  </si>
  <si>
    <t>Estimated useful lives</t>
  </si>
  <si>
    <t>3 years</t>
  </si>
  <si>
    <t>Estimated useful life</t>
  </si>
  <si>
    <t>Maximum</t>
  </si>
  <si>
    <t>5 years</t>
  </si>
  <si>
    <t>7 years</t>
  </si>
  <si>
    <t>Consolidated Balance Sheets and Statements of Operations and Comprehensive Loss Components - Inventories/Prepaid/PP&amp;E (Details) - USD ($) $ in Thousands</t>
  </si>
  <si>
    <t>Inventories:</t>
  </si>
  <si>
    <t>Work-in-process</t>
  </si>
  <si>
    <t>Finished goods</t>
  </si>
  <si>
    <t>Prepaid expenses and other:</t>
  </si>
  <si>
    <t>Prepaid IC material and production costs</t>
  </si>
  <si>
    <t>Prepaid insurance</t>
  </si>
  <si>
    <t>Prepaid software</t>
  </si>
  <si>
    <t>Interest receivable</t>
  </si>
  <si>
    <t>Property and equipment, net:</t>
  </si>
  <si>
    <t>Property and equipment, gross</t>
  </si>
  <si>
    <t>Less: Accumulated depreciation and amortization</t>
  </si>
  <si>
    <t>Equipment, furniture and fixtures and leasehold improvements</t>
  </si>
  <si>
    <t>Acquired software</t>
  </si>
  <si>
    <t>Consolidated Balance Sheets and Statements of Operations and Comprehensive Loss Components - Intangible assets (Details) - USD ($) $ in Thousands</t>
  </si>
  <si>
    <t>Intangible assets</t>
  </si>
  <si>
    <t>Net Carrying Value</t>
  </si>
  <si>
    <t>Estimated aggregate amortization expense to be recognized in future</t>
  </si>
  <si>
    <t>Patent license</t>
  </si>
  <si>
    <t>Life</t>
  </si>
  <si>
    <t>Gross Carrying Amount</t>
  </si>
  <si>
    <t>Accumulated Amortization</t>
  </si>
  <si>
    <t>Consolidated Balance Sheets and Statements of Operations and Comprehensive Loss Components - Accrued Expenses (Details) - USD ($) $ in Thousands</t>
  </si>
  <si>
    <t>Accrued expenses and other:</t>
  </si>
  <si>
    <t>Accrued wages and employee benefits</t>
  </si>
  <si>
    <t>Accrued restructuring liabilities</t>
  </si>
  <si>
    <t>Interest payable</t>
  </si>
  <si>
    <t>IC development and wafer purchase costs</t>
  </si>
  <si>
    <t>Professional fees, legal and consulting</t>
  </si>
  <si>
    <t>Corporate taxes</t>
  </si>
  <si>
    <t>Employee stock purchase plan withholdings</t>
  </si>
  <si>
    <t>Fair Value of Financial Instruments - Financial Instruments Outstanding (Details) - USD ($) $ in Thousands</t>
  </si>
  <si>
    <t>Dec. 31, 2013</t>
  </si>
  <si>
    <t>Estimated fair values of financial instruments</t>
  </si>
  <si>
    <t>Cash and cash equivalents, cost</t>
  </si>
  <si>
    <t>Cash and cash equivalents, fair value</t>
  </si>
  <si>
    <t>Short-term investments.</t>
  </si>
  <si>
    <t>Fair Value</t>
  </si>
  <si>
    <t>Short-term investments. | U.S. government-sponsored enterprise bonds</t>
  </si>
  <si>
    <t>Short-term investments. | Corporate notes</t>
  </si>
  <si>
    <t>Fair Value of Financial Instruments - Fair Value Hierarchy for Financial Assets (Details) - USD ($) $ in Thousands</t>
  </si>
  <si>
    <t>Fair value hierarchy for its financial assets</t>
  </si>
  <si>
    <t>Transfer of assets between Level 1 to Level 2</t>
  </si>
  <si>
    <t>Transfer of assets between Level 2 to Level 1</t>
  </si>
  <si>
    <t>Transfer of liabilities between Level 1 to Level 2</t>
  </si>
  <si>
    <t>Transfer of liabilities between Level 2 to Level 1</t>
  </si>
  <si>
    <t>Fair Value, Measurements, Recurring</t>
  </si>
  <si>
    <t>Fair Value, Measurements, Recurring | Money market funds</t>
  </si>
  <si>
    <t>Available-for-sale Securities</t>
  </si>
  <si>
    <t>Fair Value, Measurements, Recurring | U.S. government-sponsored enterprise bonds</t>
  </si>
  <si>
    <t>Fair Value, Measurements, Recurring | Municipal Bonds</t>
  </si>
  <si>
    <t>Fair Value, Measurements, Recurring | Corporate notes</t>
  </si>
  <si>
    <t>Fair Value, Measurements, Recurring | Level 1</t>
  </si>
  <si>
    <t>Fair Value, Measurements, Recurring | Level 1 | Money market funds</t>
  </si>
  <si>
    <t>Fair Value, Measurements, Recurring | Level 1 | Corporate notes</t>
  </si>
  <si>
    <t>Fair Value, Measurements, Recurring | Level 2</t>
  </si>
  <si>
    <t>Fair Value, Measurements, Recurring | Level 2 | U.S. government-sponsored enterprise bonds</t>
  </si>
  <si>
    <t>Fair Value, Measurements, Recurring | Level 2 | Municipal Bonds</t>
  </si>
  <si>
    <t>Fair Value, Measurements, Recurring | Level 2 | Corporate notes</t>
  </si>
  <si>
    <t>Income Taxes - Current/Deferred (Details) - USD ($) $ in Thousands</t>
  </si>
  <si>
    <t>Jan. 01, 2018</t>
  </si>
  <si>
    <t>Net operating loss carryforwards</t>
  </si>
  <si>
    <t>U.S. federal corporate tax rate</t>
  </si>
  <si>
    <t>35.00%</t>
  </si>
  <si>
    <t>Federal AMT tax</t>
  </si>
  <si>
    <t>Current portion:</t>
  </si>
  <si>
    <t>State</t>
  </si>
  <si>
    <t>Foreign</t>
  </si>
  <si>
    <t>Income tax provision, Current</t>
  </si>
  <si>
    <t>Deferred portion:</t>
  </si>
  <si>
    <t>Federal</t>
  </si>
  <si>
    <t>Income tax provision</t>
  </si>
  <si>
    <t>Deferred tax assets:</t>
  </si>
  <si>
    <t>Federal and state loss carryforwards</t>
  </si>
  <si>
    <t>Reserves, accruals and other</t>
  </si>
  <si>
    <t>Deferred stock-based compensation</t>
  </si>
  <si>
    <t>Research and development credit carryforwards</t>
  </si>
  <si>
    <t>Foreign tax and other credits</t>
  </si>
  <si>
    <t>Total deferred tax assets</t>
  </si>
  <si>
    <t>Deferred tax liabilities:</t>
  </si>
  <si>
    <t>Acquired intangible assets and other</t>
  </si>
  <si>
    <t>Less: Valuation allowance</t>
  </si>
  <si>
    <t>Net deferred tax assets</t>
  </si>
  <si>
    <t>Increase (Decrease) in valuation allowance during the year</t>
  </si>
  <si>
    <t>Forecast</t>
  </si>
  <si>
    <t>21.00%</t>
  </si>
  <si>
    <t>Net operating loss carryforwards, amount</t>
  </si>
  <si>
    <t>Income Taxes - Reconciliation (Details) - USD ($) $ in Thousands</t>
  </si>
  <si>
    <t>Tax credit carryforwards</t>
  </si>
  <si>
    <t>Undistributed earnings of foreign subsidiaries</t>
  </si>
  <si>
    <t>Reconciliation of income taxes provided at the federal statutory rate (35%) to actual income tax provision (benefit)</t>
  </si>
  <si>
    <t>Federal statutory rate</t>
  </si>
  <si>
    <t>Income tax benefit computed at U.S. statutory rate</t>
  </si>
  <si>
    <t>State income tax (net of federal benefit)</t>
  </si>
  <si>
    <t>Foreign income tax at rate different from U.S. statutory rate</t>
  </si>
  <si>
    <t>Research and development credits</t>
  </si>
  <si>
    <t>Goodwill impairment</t>
  </si>
  <si>
    <t>Federal tax rate reduction</t>
  </si>
  <si>
    <t>Valuation allowance changes affecting tax provision</t>
  </si>
  <si>
    <t>Domestic and foreign components of income (loss) before income tax provision (benefit)</t>
  </si>
  <si>
    <t>U.S.</t>
  </si>
  <si>
    <t>Non-U.S.</t>
  </si>
  <si>
    <t>Foreign tax credit carryforward that began expiring in 2016</t>
  </si>
  <si>
    <t>Research and development | Federal</t>
  </si>
  <si>
    <t>Tax credit carryforwards with expiration</t>
  </si>
  <si>
    <t>Tax credit carryforwards without expiration</t>
  </si>
  <si>
    <t>Stock-Based Compensation - Narrative (Details)</t>
  </si>
  <si>
    <t>Jan. 01, 2017shares</t>
  </si>
  <si>
    <t>Aug. 31, 2016USD ($)shares</t>
  </si>
  <si>
    <t>Aug. 23, 2016USD ($)shares</t>
  </si>
  <si>
    <t>Feb. 29, 2016USD ($)shares</t>
  </si>
  <si>
    <t>May 31, 2015shares</t>
  </si>
  <si>
    <t>Jun. 30, 2014shares</t>
  </si>
  <si>
    <t>Jun. 30, 2010USD ($)itemshares</t>
  </si>
  <si>
    <t>Dec. 31, 2017USD ($)shares</t>
  </si>
  <si>
    <t>Dec. 31, 2016USD ($)shares</t>
  </si>
  <si>
    <t>Dec. 31, 2014shares</t>
  </si>
  <si>
    <t>Share-based Compensation Arrangement by Share-based Payment Award, Additional General Disclosures [Abstract]</t>
  </si>
  <si>
    <t>Shares authorized and unissued</t>
  </si>
  <si>
    <t>Options granted (in shares)</t>
  </si>
  <si>
    <t>Options expired in relation to the Offer</t>
  </si>
  <si>
    <t>Shares issued in Replacement Offering</t>
  </si>
  <si>
    <t>Shares eligible for purchase via options</t>
  </si>
  <si>
    <t>Vesting period of replacement options</t>
  </si>
  <si>
    <t>Incremental charge resulting from the plan modification | $</t>
  </si>
  <si>
    <t>Amortization period of incremental charge</t>
  </si>
  <si>
    <t>Increase in number of shares reserved for issuance</t>
  </si>
  <si>
    <t>Unamortized compensation cost, net of expected forfeitures | $</t>
  </si>
  <si>
    <t>Weighted average expected period over which the expense is to be recognized</t>
  </si>
  <si>
    <t>2 years 4 months 24 days</t>
  </si>
  <si>
    <t>Fair value of vested options and awards | $</t>
  </si>
  <si>
    <t>Tax benefits associated with exercise of stock options | $</t>
  </si>
  <si>
    <t>Intrinsic value of awards exercised | $</t>
  </si>
  <si>
    <t>1 year 1 month 6 days</t>
  </si>
  <si>
    <t>Number of shares reserved for issuance</t>
  </si>
  <si>
    <t>Number of offering periods | item</t>
  </si>
  <si>
    <t>Offering period</t>
  </si>
  <si>
    <t>Purchase price to be paid by participants as a percentage of price per share either at the beginning or the end of each six-month offering period, whichever is less</t>
  </si>
  <si>
    <t>85.00%</t>
  </si>
  <si>
    <t>Shares of common stock issued under the plan</t>
  </si>
  <si>
    <t>Aggregate purchase price of shares issued | $</t>
  </si>
  <si>
    <t>Employee stock purchase plan | Maximum</t>
  </si>
  <si>
    <t>Maximum amount of shares that eligible employee may purchase annually (in dollars) | $</t>
  </si>
  <si>
    <t>Equity Incentive Plan2010 [Member]</t>
  </si>
  <si>
    <t>Term of Plan</t>
  </si>
  <si>
    <t>10 years</t>
  </si>
  <si>
    <t>Equity Incentive Plan2010 [Member] | Options</t>
  </si>
  <si>
    <t>Maximum annual option grants or other awards to the entity's non-employee directors (in shares)</t>
  </si>
  <si>
    <t>Maximum one-time grant of an option or other awards to the entitiy's non employee directors (in shares) | $</t>
  </si>
  <si>
    <t>Maximum term of options granted</t>
  </si>
  <si>
    <t>Minimum percentage of voting rights required for applicability of a specific expriation term</t>
  </si>
  <si>
    <t>Maximum expiration term of options granted</t>
  </si>
  <si>
    <t>4 years</t>
  </si>
  <si>
    <t>Equity Incentive Plan2010 [Member] | Options | Minimum</t>
  </si>
  <si>
    <t>6 years</t>
  </si>
  <si>
    <t>Equity Incentive Plan2010 [Member] | Options | Maximum</t>
  </si>
  <si>
    <t>Equity Incentive Plan2010 [Member] | RSU's</t>
  </si>
  <si>
    <t>Total intrinsic value of the restricted stock units outstanding | $</t>
  </si>
  <si>
    <t>Amended2000 Plan [Member]</t>
  </si>
  <si>
    <t>Stock-Based Compensation - Valuation Assumptions (Details) - Options</t>
  </si>
  <si>
    <t>Assumptions used in estimation of fair value of the share-based payment awards on the grant date</t>
  </si>
  <si>
    <t>Risk-free interest rate, minimum (as a percent)</t>
  </si>
  <si>
    <t>1.60%</t>
  </si>
  <si>
    <t>1.00%</t>
  </si>
  <si>
    <t>0.60%</t>
  </si>
  <si>
    <t>Risk-free interest rate, maximum (as a percent)</t>
  </si>
  <si>
    <t>1.80%</t>
  </si>
  <si>
    <t>2.10%</t>
  </si>
  <si>
    <t>1.70%</t>
  </si>
  <si>
    <t>Volatility, minimum (as a percent)</t>
  </si>
  <si>
    <t>70.20%</t>
  </si>
  <si>
    <t>61.40%</t>
  </si>
  <si>
    <t>55.70%</t>
  </si>
  <si>
    <t>Volatility, maximum (as a percent)</t>
  </si>
  <si>
    <t>101.50%</t>
  </si>
  <si>
    <t>65.00%</t>
  </si>
  <si>
    <t>59.30%</t>
  </si>
  <si>
    <t>Expected life</t>
  </si>
  <si>
    <t>Dividend yield (as a percent)</t>
  </si>
  <si>
    <t>0.00%</t>
  </si>
  <si>
    <t>Stock-Based Compensation - Summary of Option and RSU Activity (Details) - $ / shares</t>
  </si>
  <si>
    <t>Jan. 01, 2017</t>
  </si>
  <si>
    <t>Aug. 23, 2016</t>
  </si>
  <si>
    <t>May 31, 2015</t>
  </si>
  <si>
    <t>Jun. 30, 2014</t>
  </si>
  <si>
    <t>Dec. 31, 2014</t>
  </si>
  <si>
    <t>Shares Available for Grant</t>
  </si>
  <si>
    <t>Balance at the beginning of the year (in shares)</t>
  </si>
  <si>
    <t>Additional shares authorized</t>
  </si>
  <si>
    <t>RSUs granted (in shares)</t>
  </si>
  <si>
    <t>RSUs cancelled and returned to Plan (in shares)</t>
  </si>
  <si>
    <t>Options cancelled and returned to Plan (in shares)</t>
  </si>
  <si>
    <t>Options expired (in shares)</t>
  </si>
  <si>
    <t>Balance at the end of the year (in shares)</t>
  </si>
  <si>
    <t>Number of Shares</t>
  </si>
  <si>
    <t>Balance at the beginning of the period (in shares)</t>
  </si>
  <si>
    <t>Options cancelled and expired (in shares)</t>
  </si>
  <si>
    <t>Options exercised (in shares)</t>
  </si>
  <si>
    <t>Balance at the end of the period (in shares)</t>
  </si>
  <si>
    <t>Weighted Average Exercise Prices</t>
  </si>
  <si>
    <t>Weighted-average exercise price (in dollars per share)</t>
  </si>
  <si>
    <t>Options granted (in dollars per share)</t>
  </si>
  <si>
    <t>Options cancelled and returned to Plan (in dollars per share)</t>
  </si>
  <si>
    <t>Options exercised (in dollars per share)</t>
  </si>
  <si>
    <t>Options expired (in dollars per share)</t>
  </si>
  <si>
    <t>RSU's | Equity Incentive Plan2010 [Member]</t>
  </si>
  <si>
    <t>Options | Equity Incentive Plan2010 [Member]</t>
  </si>
  <si>
    <t>Stock-Based Compensation - Summary of RSU Activity (Details) - $ / shares shares in Thousands</t>
  </si>
  <si>
    <t>Granted (in shares)</t>
  </si>
  <si>
    <t>Cancelled (in shares)</t>
  </si>
  <si>
    <t>Non-vested shares at the beginning of the year</t>
  </si>
  <si>
    <t>Vested (in shares)</t>
  </si>
  <si>
    <t>Non-vested shares at the end of the period</t>
  </si>
  <si>
    <t>Weighted Average Grant-Date Fair Value</t>
  </si>
  <si>
    <t>Weighted average grant date fair value</t>
  </si>
  <si>
    <t>Vested (in dollars per share)</t>
  </si>
  <si>
    <t>Granted (in dollars per share)</t>
  </si>
  <si>
    <t>Cancelled (in dollars per share)</t>
  </si>
  <si>
    <t>Stock-Based Compensation - Ranges of Outstanding and Exercisable Options (Details) $ / shares in Units, shares in Thousands, $ in Thousands</t>
  </si>
  <si>
    <t>Dec. 31, 2017USD ($)$ / sharesshares</t>
  </si>
  <si>
    <t>$20.50 - $43.59</t>
  </si>
  <si>
    <t>Options Outstanding</t>
  </si>
  <si>
    <t>Number Outstanding (in shares) | shares</t>
  </si>
  <si>
    <t>Weighted Average Remaining Contractual Life</t>
  </si>
  <si>
    <t>6 years 9 months 29 days</t>
  </si>
  <si>
    <t>Weighted Average Exercise Price (in dollars per share)</t>
  </si>
  <si>
    <t>Options Exercisable</t>
  </si>
  <si>
    <t>Number Exercisable (in shares) | shares</t>
  </si>
  <si>
    <t>Vested and expected to vest, Number Outstanding | shares</t>
  </si>
  <si>
    <t>Vested and expected to vest, Weighted Average Remaining Contractual Life (in Years)</t>
  </si>
  <si>
    <t>7 years 1 month 2 days</t>
  </si>
  <si>
    <t>Vested and expected to vest, Weighted Average Exercise Price</t>
  </si>
  <si>
    <t>Exercisable, Number Outstanding | shares</t>
  </si>
  <si>
    <t>Exercisable, Weighted Average Remaining Contractual Life</t>
  </si>
  <si>
    <t>8 years 1 month 24 days</t>
  </si>
  <si>
    <t>Exercisable, Weighted Average Exercise Price</t>
  </si>
  <si>
    <t>Aggregate Intrinsic Value [Abstract]</t>
  </si>
  <si>
    <t>Vested and expected to vest, Aggregate Intrinsic Value | $</t>
  </si>
  <si>
    <t>Options | $0.75 - $2.35</t>
  </si>
  <si>
    <t>Exercise price range</t>
  </si>
  <si>
    <t>Lower range limit (in dollars per share)</t>
  </si>
  <si>
    <t>Upper range limit (in dollars per share)</t>
  </si>
  <si>
    <t>5 years 9 months 18 days</t>
  </si>
  <si>
    <t>Options Outstanding, Aggregate Intrinsic Value | $</t>
  </si>
  <si>
    <t>Options | $2.36 - $7.19</t>
  </si>
  <si>
    <t>8 years 7 months 28 days</t>
  </si>
  <si>
    <t>Options | $7.20 - $20.49</t>
  </si>
  <si>
    <t>8 years 7 months 21 days</t>
  </si>
  <si>
    <t>Options | $20.50 - $43.59</t>
  </si>
  <si>
    <t>Options | $44.60 - $46.19</t>
  </si>
  <si>
    <t>2 years 9 months 4 days</t>
  </si>
  <si>
    <t>Options | $46.20 - $46.20</t>
  </si>
  <si>
    <t>6 years 1 month 17 days</t>
  </si>
  <si>
    <t>Options | $0.75 - $46.20</t>
  </si>
  <si>
    <t>7 years 7 days</t>
  </si>
  <si>
    <t>Stockholders' Equity (Details)</t>
  </si>
  <si>
    <t>Nov. 10, 2010item$ / sharesshares</t>
  </si>
  <si>
    <t>Jul. 31, 2017USD ($)$ / sharesshares</t>
  </si>
  <si>
    <t>Mar. 31, 2015USD ($)itemshares</t>
  </si>
  <si>
    <t>Dec. 31, 2017USD ($)</t>
  </si>
  <si>
    <t>Dec. 31, 2016USD ($)</t>
  </si>
  <si>
    <t>Dec. 31, 2015USD ($)</t>
  </si>
  <si>
    <t>Shares of common stock issued</t>
  </si>
  <si>
    <t>Net proceeds from issuance of common stock | $</t>
  </si>
  <si>
    <t>Number of executive officers | item</t>
  </si>
  <si>
    <t>Shares purchased by executive officers</t>
  </si>
  <si>
    <t>Sale of Stock, Price Per Share | $ / shares</t>
  </si>
  <si>
    <t>Shares of common stock available by warrant</t>
  </si>
  <si>
    <t>Warrants available to purchase</t>
  </si>
  <si>
    <t>Exercise price of warrants | $ / shares</t>
  </si>
  <si>
    <t>Number of preferred share purchase rights declared as dividend for each outstanding share of common stock | item</t>
  </si>
  <si>
    <t>Number of shares of Series AA Preferred Stock that a registered holder of right is entitled to purchase</t>
  </si>
  <si>
    <t>Percentage of the company's common stock acquired by a third party upon which the rights become exercisable</t>
  </si>
  <si>
    <t>15.00%</t>
  </si>
  <si>
    <t>Minimum percentage of the company's common stock that must receive a tender offer from a third party upon which the rights become exercisable</t>
  </si>
  <si>
    <t>Retirement Savings Plan (Details) - USD ($) $ in Thousands</t>
  </si>
  <si>
    <t>Defined Contribution Pension and Other Postretirement Plans Disclosure [Abstract]</t>
  </si>
  <si>
    <t>Minimum age for eligibility to participate in the Savings Plan</t>
  </si>
  <si>
    <t>21 years</t>
  </si>
  <si>
    <t>Maximum contribution by the participants (as a percent)</t>
  </si>
  <si>
    <t>Matching contribution by the Company</t>
  </si>
  <si>
    <t>Business Segments, Concentration of Credit Risk and Significant Customers - Segments/Concentration (Details) $ in Thousands</t>
  </si>
  <si>
    <t>Dec. 31, 2017USD ($)segmentitem</t>
  </si>
  <si>
    <t>Business Segments</t>
  </si>
  <si>
    <t>Number of business segments | segment</t>
  </si>
  <si>
    <t>Number of measurements of profitability | item</t>
  </si>
  <si>
    <t>North America</t>
  </si>
  <si>
    <t>Japan</t>
  </si>
  <si>
    <t>Taiwan</t>
  </si>
  <si>
    <t>Rest of world</t>
  </si>
  <si>
    <t>Business Segments, Concentration of Credit Risk and Significant Customers - Significant Customers (Details) $ in Thousands</t>
  </si>
  <si>
    <t>Dec. 31, 2017USD ($)customer</t>
  </si>
  <si>
    <t>Dec. 31, 2016USD ($)customer</t>
  </si>
  <si>
    <t>Significant Customers</t>
  </si>
  <si>
    <t>United States</t>
  </si>
  <si>
    <t>Customer A</t>
  </si>
  <si>
    <t>Percentage of concentration risk</t>
  </si>
  <si>
    <t>46.00%</t>
  </si>
  <si>
    <t>Customer B</t>
  </si>
  <si>
    <t>17.00%</t>
  </si>
  <si>
    <t>12.00%</t>
  </si>
  <si>
    <t>Customer C</t>
  </si>
  <si>
    <t>11.00%</t>
  </si>
  <si>
    <t>47.00%</t>
  </si>
  <si>
    <t>34.00%</t>
  </si>
  <si>
    <t>Customer D</t>
  </si>
  <si>
    <t>13.00%</t>
  </si>
  <si>
    <t>31.00%</t>
  </si>
  <si>
    <t>Net accounts receivable | Credit concentration | One customer</t>
  </si>
  <si>
    <t>63.00%</t>
  </si>
  <si>
    <t>72.00%</t>
  </si>
  <si>
    <t>Number of customers | customer</t>
  </si>
  <si>
    <t>Commitments and Contingencies (Details) - USD ($)</t>
  </si>
  <si>
    <t>Oct. 03, 2017</t>
  </si>
  <si>
    <t>Termination fee</t>
  </si>
  <si>
    <t>Rent expense</t>
  </si>
  <si>
    <t>Future minimum lease payments, Operating leases</t>
  </si>
  <si>
    <t>Total minimum payments</t>
  </si>
  <si>
    <t>Cyren Inc - New Lessor</t>
  </si>
  <si>
    <t>Lease term</t>
  </si>
  <si>
    <t>36 months</t>
  </si>
  <si>
    <t>Monthly rent and common-area costs</t>
  </si>
  <si>
    <t>M West Propco - Old Lessor</t>
  </si>
  <si>
    <t>Restructuring (Details)</t>
  </si>
  <si>
    <t>3 Months Ended</t>
  </si>
  <si>
    <t>Sep. 30, 2017USD ($)</t>
  </si>
  <si>
    <t>Mar. 31, 2016USD ($)position</t>
  </si>
  <si>
    <t>Total termination charges</t>
  </si>
  <si>
    <t>Severance benefits and other one-time termination costs</t>
  </si>
  <si>
    <t>Cash expenditures</t>
  </si>
  <si>
    <t>Reduction in workforce, as a percent</t>
  </si>
  <si>
    <t>60.00%</t>
  </si>
  <si>
    <t>Restructuring expense</t>
  </si>
  <si>
    <t>Balance at the beginning of the period</t>
  </si>
  <si>
    <t>Restructuring charge</t>
  </si>
  <si>
    <t>Cash payments</t>
  </si>
  <si>
    <t>Balance at the end of the period</t>
  </si>
  <si>
    <t>Hyderabad India</t>
  </si>
  <si>
    <t>Number of positions/employees terminated | position</t>
  </si>
  <si>
    <t>Workforce reduction</t>
  </si>
  <si>
    <t>Facility related</t>
  </si>
  <si>
    <t>Contractual obligations and other termination costs</t>
  </si>
  <si>
    <t>Convertible Notes (Details) - USD ($)</t>
  </si>
  <si>
    <t>Feb. 18, 2018</t>
  </si>
  <si>
    <t>Mar. 14, 2016</t>
  </si>
  <si>
    <t>Aug. 31, 2017</t>
  </si>
  <si>
    <t>Feb. 28, 2017</t>
  </si>
  <si>
    <t>Aug. 31, 2016</t>
  </si>
  <si>
    <t>Mar. 31, 2016</t>
  </si>
  <si>
    <t>Interest Expense</t>
  </si>
  <si>
    <t>Principal amount</t>
  </si>
  <si>
    <t>Conversion price (in dollars per share)</t>
  </si>
  <si>
    <t>Minimum ownership percentage triggering event for redemption of notes</t>
  </si>
  <si>
    <t>40.00%</t>
  </si>
  <si>
    <t>Senior Secured Convertible Notes due August 15 2018 | Minimum</t>
  </si>
  <si>
    <t>Percentage of beneficial ownership if effective upon conversion date of debt instrument</t>
  </si>
  <si>
    <t>9.90%</t>
  </si>
  <si>
    <t>Senior Secured Convertible Notes due August 15 2018 | Maximum</t>
  </si>
  <si>
    <t>Period for outstanding balance of accounts receivable has not recorded an allowance for doubtful accounts (in days)</t>
  </si>
  <si>
    <t>90 days</t>
  </si>
  <si>
    <t>Senior Secured Convertible Notes due August 15 2018 | Contractual obligations and other termination costs</t>
  </si>
  <si>
    <t>Debt issuance costs</t>
  </si>
  <si>
    <t>Remaining unamortized debt discount</t>
  </si>
  <si>
    <t>Interest Note</t>
  </si>
  <si>
    <t>Number of shares issuable if notes converted to shares of common stock</t>
  </si>
  <si>
    <t>Semi-annual interest payments</t>
  </si>
  <si>
    <t>Convertible Notes (Future Repayments on Convertbile Notes Payable) (Details) $ in Thousands</t>
  </si>
  <si>
    <t>Long-term Debt, Total</t>
  </si>
  <si>
    <t>Related Party Transactions (Details)</t>
  </si>
  <si>
    <t>Payments to related party for construction work</t>
  </si>
  <si>
    <t>Subsequent Events (Details)</t>
  </si>
  <si>
    <t>Feb. 28, 2018USD ($)</t>
  </si>
  <si>
    <t>Subsequent Event | Interest Note 4</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107611</v>
      </c>
    </row>
    <row r="15" spans="1:4">
      <c r="A15" s="4" t="s">
        <v>25</v>
      </c>
      <c r="C15" s="5" t="n">
        <v>81528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68</v>
      </c>
      <c r="C3" s="6" t="n">
        <v>8766</v>
      </c>
    </row>
    <row r="4" spans="1:3">
      <c r="A4" s="4" t="s">
        <v>33</v>
      </c>
      <c r="C4" s="5" t="n">
        <v>1002</v>
      </c>
    </row>
    <row r="5" spans="1:3">
      <c r="A5" s="4" t="s">
        <v>34</v>
      </c>
      <c r="B5" s="5" t="n">
        <v>1681</v>
      </c>
      <c r="C5" s="5" t="n">
        <v>559</v>
      </c>
    </row>
    <row r="6" spans="1:3">
      <c r="A6" s="4" t="s">
        <v>35</v>
      </c>
      <c r="B6" s="5" t="n">
        <v>1766</v>
      </c>
      <c r="C6" s="5" t="n">
        <v>1451</v>
      </c>
    </row>
    <row r="7" spans="1:3">
      <c r="A7" s="4" t="s">
        <v>36</v>
      </c>
      <c r="B7" s="5" t="n">
        <v>1347</v>
      </c>
      <c r="C7" s="5" t="n">
        <v>473</v>
      </c>
    </row>
    <row r="8" spans="1:3">
      <c r="A8" s="4" t="s">
        <v>37</v>
      </c>
      <c r="B8" s="5" t="n">
        <v>8662</v>
      </c>
      <c r="C8" s="5" t="n">
        <v>12251</v>
      </c>
    </row>
    <row r="9" spans="1:3">
      <c r="A9" s="4" t="s">
        <v>38</v>
      </c>
      <c r="B9" s="5" t="n">
        <v>827</v>
      </c>
      <c r="C9" s="5" t="n">
        <v>1274</v>
      </c>
    </row>
    <row r="10" spans="1:3">
      <c r="A10" s="4" t="s">
        <v>39</v>
      </c>
      <c r="B10" s="5" t="n">
        <v>13276</v>
      </c>
      <c r="C10" s="5" t="n">
        <v>13276</v>
      </c>
    </row>
    <row r="11" spans="1:3">
      <c r="A11" s="4" t="s">
        <v>40</v>
      </c>
      <c r="B11" s="5" t="n">
        <v>111</v>
      </c>
      <c r="C11" s="5" t="n">
        <v>223</v>
      </c>
    </row>
    <row r="12" spans="1:3">
      <c r="A12" s="4" t="s">
        <v>41</v>
      </c>
      <c r="B12" s="5" t="n">
        <v>263</v>
      </c>
      <c r="C12" s="5" t="n">
        <v>121</v>
      </c>
    </row>
    <row r="13" spans="1:3">
      <c r="A13" s="4" t="s">
        <v>42</v>
      </c>
      <c r="B13" s="5" t="n">
        <v>23139</v>
      </c>
      <c r="C13" s="5" t="n">
        <v>27145</v>
      </c>
    </row>
    <row r="14" spans="1:3">
      <c r="A14" s="3" t="s">
        <v>43</v>
      </c>
    </row>
    <row r="15" spans="1:3">
      <c r="A15" s="4" t="s">
        <v>44</v>
      </c>
      <c r="B15" s="5" t="n">
        <v>170</v>
      </c>
      <c r="C15" s="5" t="n">
        <v>561</v>
      </c>
    </row>
    <row r="16" spans="1:3">
      <c r="A16" s="4" t="s">
        <v>45</v>
      </c>
      <c r="B16" s="5" t="n">
        <v>3938</v>
      </c>
      <c r="C16" s="5" t="n">
        <v>271</v>
      </c>
    </row>
    <row r="17" spans="1:3">
      <c r="A17" s="4" t="s">
        <v>46</v>
      </c>
      <c r="B17" s="5" t="n">
        <v>2507</v>
      </c>
      <c r="C17" s="5" t="n">
        <v>2502</v>
      </c>
    </row>
    <row r="18" spans="1:3">
      <c r="A18" s="4" t="s">
        <v>47</v>
      </c>
      <c r="B18" s="5" t="n">
        <v>6615</v>
      </c>
      <c r="C18" s="5" t="n">
        <v>3334</v>
      </c>
    </row>
    <row r="19" spans="1:3">
      <c r="A19" s="4" t="s">
        <v>48</v>
      </c>
      <c r="B19" s="5" t="n">
        <v>18</v>
      </c>
      <c r="C19" s="5" t="n">
        <v>233</v>
      </c>
    </row>
    <row r="20" spans="1:3">
      <c r="A20" s="4" t="s">
        <v>49</v>
      </c>
      <c r="B20" s="5" t="n">
        <v>9160</v>
      </c>
      <c r="C20" s="5" t="n">
        <v>8250</v>
      </c>
    </row>
    <row r="21" spans="1:3">
      <c r="A21" s="4" t="s">
        <v>50</v>
      </c>
      <c r="B21" s="5" t="n">
        <v>15793</v>
      </c>
      <c r="C21" s="5" t="n">
        <v>11817</v>
      </c>
    </row>
    <row r="22" spans="1:3">
      <c r="A22" s="4" t="s">
        <v>51</v>
      </c>
      <c r="B22" s="4" t="s">
        <v>52</v>
      </c>
      <c r="C22" s="4" t="s">
        <v>52</v>
      </c>
    </row>
    <row r="23" spans="1:3">
      <c r="A23" s="3" t="s">
        <v>53</v>
      </c>
    </row>
    <row r="24" spans="1:3">
      <c r="A24" s="4" t="s">
        <v>54</v>
      </c>
      <c r="B24" s="4" t="s">
        <v>52</v>
      </c>
      <c r="C24" s="4" t="s">
        <v>52</v>
      </c>
    </row>
    <row r="25" spans="1:3">
      <c r="A25" s="4" t="s">
        <v>55</v>
      </c>
      <c r="B25" s="5" t="n">
        <v>8</v>
      </c>
      <c r="C25" s="5" t="n">
        <v>7</v>
      </c>
    </row>
    <row r="26" spans="1:3">
      <c r="A26" s="4" t="s">
        <v>56</v>
      </c>
      <c r="B26" s="5" t="n">
        <v>232026</v>
      </c>
      <c r="C26" s="5" t="n">
        <v>229341</v>
      </c>
    </row>
    <row r="27" spans="1:3">
      <c r="A27" s="4" t="s">
        <v>57</v>
      </c>
      <c r="B27" s="5" t="n">
        <v>-224688</v>
      </c>
      <c r="C27" s="5" t="n">
        <v>-214020</v>
      </c>
    </row>
    <row r="28" spans="1:3">
      <c r="A28" s="4" t="s">
        <v>58</v>
      </c>
      <c r="B28" s="5" t="n">
        <v>7346</v>
      </c>
      <c r="C28" s="5" t="n">
        <v>15328</v>
      </c>
    </row>
    <row r="29" spans="1:3">
      <c r="A29" s="4" t="s">
        <v>59</v>
      </c>
      <c r="B29" s="6" t="n">
        <v>23139</v>
      </c>
      <c r="C29" s="6" t="n">
        <v>27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39</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159</v>
      </c>
      <c r="B21" s="4" t="s">
        <v>211</v>
      </c>
    </row>
    <row r="22" spans="1:2">
      <c r="A22" s="4" t="s">
        <v>212</v>
      </c>
      <c r="B22" s="4" t="s">
        <v>213</v>
      </c>
    </row>
    <row r="23" spans="1:2">
      <c r="A23" s="4" t="s">
        <v>157</v>
      </c>
      <c r="B23" s="4" t="s">
        <v>214</v>
      </c>
    </row>
    <row r="24" spans="1:2">
      <c r="A24" s="4" t="s">
        <v>215</v>
      </c>
      <c r="B24" s="4" t="s">
        <v>216</v>
      </c>
    </row>
    <row r="25" spans="1:2">
      <c r="A25" s="4" t="s">
        <v>217</v>
      </c>
      <c r="B2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v>
      </c>
      <c r="B1" s="2" t="s">
        <v>2</v>
      </c>
      <c r="C1" s="2" t="s">
        <v>30</v>
      </c>
      <c r="D1" s="2" t="s">
        <v>61</v>
      </c>
    </row>
    <row r="2" spans="1:4">
      <c r="A2" s="3" t="s">
        <v>62</v>
      </c>
    </row>
    <row r="3" spans="1:4">
      <c r="A3" s="4" t="s">
        <v>63</v>
      </c>
      <c r="B3" s="7" t="n">
        <v>0.01</v>
      </c>
      <c r="C3" s="7" t="n">
        <v>0.01</v>
      </c>
      <c r="D3" s="7" t="n">
        <v>0.01</v>
      </c>
    </row>
    <row r="4" spans="1:4">
      <c r="A4" s="4" t="s">
        <v>64</v>
      </c>
      <c r="B4" s="5" t="n">
        <v>20000</v>
      </c>
      <c r="C4" s="5" t="n">
        <v>20000</v>
      </c>
    </row>
    <row r="5" spans="1:4">
      <c r="A5" s="4" t="s">
        <v>65</v>
      </c>
      <c r="B5" s="5" t="n">
        <v>0</v>
      </c>
      <c r="C5" s="5" t="n">
        <v>0</v>
      </c>
    </row>
    <row r="6" spans="1:4">
      <c r="A6" s="4" t="s">
        <v>66</v>
      </c>
      <c r="B6" s="5" t="n">
        <v>0</v>
      </c>
      <c r="C6" s="5" t="n">
        <v>0</v>
      </c>
    </row>
    <row r="7" spans="1:4">
      <c r="A7" s="4" t="s">
        <v>67</v>
      </c>
      <c r="B7" s="8" t="n">
        <v>0.001</v>
      </c>
      <c r="C7" s="8" t="n">
        <v>0.001</v>
      </c>
    </row>
    <row r="8" spans="1:4">
      <c r="A8" s="4" t="s">
        <v>68</v>
      </c>
      <c r="B8" s="5" t="n">
        <v>120000</v>
      </c>
      <c r="C8" s="5" t="n">
        <v>120000</v>
      </c>
    </row>
    <row r="9" spans="1:4">
      <c r="A9" s="4" t="s">
        <v>69</v>
      </c>
      <c r="B9" s="5" t="n">
        <v>8068</v>
      </c>
      <c r="C9" s="5" t="n">
        <v>6630</v>
      </c>
    </row>
    <row r="10" spans="1:4">
      <c r="A10" s="4" t="s">
        <v>70</v>
      </c>
      <c r="B10" s="5" t="n">
        <v>8068</v>
      </c>
      <c r="C10" s="5" t="n">
        <v>6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5"/>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43"/>
    <col customWidth="1" max="7" min="7" width="37"/>
    <col customWidth="1" max="8" min="8" width="27"/>
    <col customWidth="1" max="9" min="9" width="14"/>
  </cols>
  <sheetData>
    <row r="1" spans="1:9">
      <c r="A1" s="1" t="s">
        <v>268</v>
      </c>
      <c r="B1" s="2" t="s">
        <v>269</v>
      </c>
      <c r="C1" s="2" t="s">
        <v>270</v>
      </c>
      <c r="D1" s="2" t="s">
        <v>271</v>
      </c>
      <c r="E1" s="2" t="s">
        <v>272</v>
      </c>
      <c r="F1" s="2" t="s">
        <v>273</v>
      </c>
      <c r="G1" s="2" t="s">
        <v>274</v>
      </c>
      <c r="H1" s="2" t="s">
        <v>275</v>
      </c>
      <c r="I1" s="2" t="s">
        <v>276</v>
      </c>
    </row>
    <row r="2" spans="1:9">
      <c r="A2" s="4" t="s">
        <v>277</v>
      </c>
      <c r="F2" s="5" t="n">
        <v>10</v>
      </c>
    </row>
    <row r="3" spans="1:9">
      <c r="A3" s="4" t="s">
        <v>90</v>
      </c>
      <c r="F3" s="6" t="n">
        <v>-10668000</v>
      </c>
      <c r="G3" s="6" t="n">
        <v>-32048000</v>
      </c>
      <c r="H3" s="6" t="n">
        <v>-31483000</v>
      </c>
    </row>
    <row r="4" spans="1:9">
      <c r="A4" s="4" t="s">
        <v>57</v>
      </c>
      <c r="F4" s="5" t="n">
        <v>-224688000</v>
      </c>
      <c r="G4" s="5" t="n">
        <v>-214020000</v>
      </c>
    </row>
    <row r="5" spans="1:9">
      <c r="A5" s="4" t="s">
        <v>278</v>
      </c>
      <c r="F5" s="6" t="n">
        <v>898000</v>
      </c>
      <c r="G5" s="6" t="n">
        <v>650000</v>
      </c>
    </row>
    <row r="6" spans="1:9">
      <c r="A6" s="4" t="s">
        <v>182</v>
      </c>
      <c r="C6" s="5" t="n">
        <v>10</v>
      </c>
    </row>
    <row r="7" spans="1:9">
      <c r="A7" s="4" t="s">
        <v>279</v>
      </c>
      <c r="C7" s="8" t="n">
        <v>0.001</v>
      </c>
      <c r="F7" s="8" t="n">
        <v>0.001</v>
      </c>
      <c r="G7" s="8" t="n">
        <v>0.001</v>
      </c>
    </row>
    <row r="8" spans="1:9">
      <c r="A8" s="4" t="s">
        <v>280</v>
      </c>
      <c r="F8" s="4" t="s">
        <v>281</v>
      </c>
    </row>
    <row r="9" spans="1:9">
      <c r="A9" s="4" t="s">
        <v>282</v>
      </c>
      <c r="F9" s="6" t="n">
        <v>0</v>
      </c>
      <c r="G9" s="6" t="n">
        <v>0</v>
      </c>
    </row>
    <row r="10" spans="1:9">
      <c r="A10" s="4" t="s">
        <v>283</v>
      </c>
      <c r="F10" s="6" t="n">
        <v>300000</v>
      </c>
      <c r="G10" s="5" t="n">
        <v>0</v>
      </c>
      <c r="H10" s="5" t="n">
        <v>300000</v>
      </c>
    </row>
    <row r="11" spans="1:9">
      <c r="A11" s="4" t="s">
        <v>82</v>
      </c>
      <c r="G11" s="5" t="n">
        <v>9858000</v>
      </c>
    </row>
    <row r="12" spans="1:9">
      <c r="A12" s="4" t="s">
        <v>284</v>
      </c>
      <c r="F12" s="4" t="s">
        <v>285</v>
      </c>
    </row>
    <row r="13" spans="1:9">
      <c r="A13" s="4" t="s">
        <v>286</v>
      </c>
      <c r="F13" s="4" t="s">
        <v>287</v>
      </c>
    </row>
    <row r="14" spans="1:9">
      <c r="A14" s="4" t="s">
        <v>288</v>
      </c>
      <c r="F14" s="4" t="s">
        <v>289</v>
      </c>
    </row>
    <row r="15" spans="1:9">
      <c r="A15" s="4" t="s">
        <v>290</v>
      </c>
      <c r="F15" s="6" t="n">
        <v>0</v>
      </c>
      <c r="G15" s="6" t="n">
        <v>0</v>
      </c>
      <c r="H15" s="6" t="n">
        <v>0</v>
      </c>
    </row>
    <row r="16" spans="1:9">
      <c r="A16" s="3" t="s">
        <v>212</v>
      </c>
    </row>
    <row r="17" spans="1:9">
      <c r="A17" s="4" t="s">
        <v>291</v>
      </c>
      <c r="F17" s="5" t="n">
        <v>2427</v>
      </c>
      <c r="G17" s="5" t="n">
        <v>1640</v>
      </c>
      <c r="H17" s="5" t="n">
        <v>907</v>
      </c>
    </row>
    <row r="18" spans="1:9">
      <c r="A18" s="4" t="s">
        <v>292</v>
      </c>
      <c r="F18" s="6" t="n">
        <v>69507000</v>
      </c>
      <c r="G18" s="6" t="n">
        <v>89756000</v>
      </c>
    </row>
    <row r="19" spans="1:9">
      <c r="A19" s="4" t="s">
        <v>293</v>
      </c>
      <c r="F19" s="5" t="n">
        <v>68857000</v>
      </c>
      <c r="G19" s="6" t="n">
        <v>89428000</v>
      </c>
    </row>
    <row r="20" spans="1:9">
      <c r="A20" s="4" t="s">
        <v>294</v>
      </c>
    </row>
    <row r="21" spans="1:9">
      <c r="A21" s="3" t="s">
        <v>212</v>
      </c>
    </row>
    <row r="22" spans="1:9">
      <c r="A22" s="4" t="s">
        <v>292</v>
      </c>
      <c r="F22" s="5" t="n">
        <v>10500000</v>
      </c>
    </row>
    <row r="23" spans="1:9">
      <c r="A23" s="4" t="s">
        <v>293</v>
      </c>
      <c r="F23" s="6" t="n">
        <v>10500000</v>
      </c>
    </row>
    <row r="24" spans="1:9">
      <c r="A24" s="4" t="s">
        <v>295</v>
      </c>
    </row>
    <row r="25" spans="1:9">
      <c r="A25" s="3" t="s">
        <v>212</v>
      </c>
    </row>
    <row r="26" spans="1:9">
      <c r="A26" s="4" t="s">
        <v>291</v>
      </c>
      <c r="F26" s="5" t="n">
        <v>307</v>
      </c>
      <c r="G26" s="5" t="n">
        <v>522</v>
      </c>
      <c r="H26" s="5" t="n">
        <v>839</v>
      </c>
    </row>
    <row r="27" spans="1:9">
      <c r="A27" s="4" t="s">
        <v>296</v>
      </c>
    </row>
    <row r="28" spans="1:9">
      <c r="A28" s="3" t="s">
        <v>212</v>
      </c>
    </row>
    <row r="29" spans="1:9">
      <c r="A29" s="4" t="s">
        <v>291</v>
      </c>
      <c r="G29" s="5" t="n">
        <v>44</v>
      </c>
      <c r="H29" s="5" t="n">
        <v>44</v>
      </c>
    </row>
    <row r="30" spans="1:9">
      <c r="A30" s="4" t="s">
        <v>297</v>
      </c>
    </row>
    <row r="31" spans="1:9">
      <c r="A31" s="3" t="s">
        <v>212</v>
      </c>
    </row>
    <row r="32" spans="1:9">
      <c r="A32" s="4" t="s">
        <v>291</v>
      </c>
      <c r="F32" s="5" t="n">
        <v>376</v>
      </c>
      <c r="G32" s="5" t="n">
        <v>148</v>
      </c>
      <c r="H32" s="5" t="n">
        <v>24</v>
      </c>
    </row>
    <row r="33" spans="1:9">
      <c r="A33" s="4" t="s">
        <v>298</v>
      </c>
    </row>
    <row r="34" spans="1:9">
      <c r="A34" s="3" t="s">
        <v>212</v>
      </c>
    </row>
    <row r="35" spans="1:9">
      <c r="A35" s="4" t="s">
        <v>291</v>
      </c>
      <c r="F35" s="5" t="n">
        <v>1081</v>
      </c>
      <c r="G35" s="5" t="n">
        <v>926</v>
      </c>
    </row>
    <row r="36" spans="1:9">
      <c r="A36" s="4" t="s">
        <v>299</v>
      </c>
    </row>
    <row r="37" spans="1:9">
      <c r="A37" s="3" t="s">
        <v>212</v>
      </c>
    </row>
    <row r="38" spans="1:9">
      <c r="A38" s="4" t="s">
        <v>291</v>
      </c>
      <c r="F38" s="5" t="n">
        <v>663</v>
      </c>
    </row>
    <row r="39" spans="1:9">
      <c r="A39" s="4" t="s">
        <v>300</v>
      </c>
    </row>
    <row r="40" spans="1:9">
      <c r="A40" s="4" t="s">
        <v>301</v>
      </c>
      <c r="D40" s="4" t="s">
        <v>285</v>
      </c>
      <c r="E40" s="4" t="s">
        <v>285</v>
      </c>
      <c r="F40" s="4" t="s">
        <v>285</v>
      </c>
      <c r="I40" s="4" t="s">
        <v>302</v>
      </c>
    </row>
    <row r="41" spans="1:9">
      <c r="A41" s="4" t="s">
        <v>303</v>
      </c>
      <c r="D41" s="6" t="n">
        <v>8000000</v>
      </c>
      <c r="E41" s="6" t="n">
        <v>8000000</v>
      </c>
    </row>
    <row r="42" spans="1:9">
      <c r="A42" s="4" t="s">
        <v>278</v>
      </c>
      <c r="E42" s="6" t="n">
        <v>1700000</v>
      </c>
    </row>
    <row r="43" spans="1:9">
      <c r="A43" s="4" t="s">
        <v>304</v>
      </c>
      <c r="B43" s="7" t="n">
        <v>4.25</v>
      </c>
      <c r="F43" s="7" t="n">
        <v>8.5</v>
      </c>
    </row>
    <row r="44" spans="1:9">
      <c r="A44" s="4" t="s">
        <v>305</v>
      </c>
      <c r="B44" s="4" t="s">
        <v>281</v>
      </c>
      <c r="F44" s="4" t="s">
        <v>306</v>
      </c>
    </row>
    <row r="45" spans="1:9">
      <c r="A45" s="4" t="s">
        <v>307</v>
      </c>
      <c r="B45" s="6" t="n">
        <v>5000000</v>
      </c>
      <c r="D45" s="6" t="n">
        <v>5000000</v>
      </c>
    </row>
    <row r="46" spans="1:9">
      <c r="A46" s="4" t="s">
        <v>308</v>
      </c>
    </row>
    <row r="47" spans="1:9">
      <c r="A47" s="4" t="s">
        <v>309</v>
      </c>
      <c r="F47" s="4" t="s">
        <v>310</v>
      </c>
    </row>
    <row r="48" spans="1:9">
      <c r="A48" s="4" t="s">
        <v>311</v>
      </c>
      <c r="F48" s="4" t="s">
        <v>310</v>
      </c>
    </row>
    <row r="49" spans="1:9">
      <c r="A49" s="4" t="s">
        <v>312</v>
      </c>
    </row>
    <row r="50" spans="1:9">
      <c r="A50" s="4" t="s">
        <v>309</v>
      </c>
      <c r="F50" s="4" t="s">
        <v>313</v>
      </c>
    </row>
    <row r="51" spans="1:9">
      <c r="A51" s="4" t="s">
        <v>311</v>
      </c>
      <c r="F51" s="4" t="s">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6" t="n">
        <v>1612</v>
      </c>
      <c r="C3" s="6" t="n">
        <v>1270</v>
      </c>
    </row>
    <row r="4" spans="1:3">
      <c r="A4" s="4" t="s">
        <v>318</v>
      </c>
      <c r="B4" s="5" t="n">
        <v>154</v>
      </c>
      <c r="C4" s="5" t="n">
        <v>181</v>
      </c>
    </row>
    <row r="5" spans="1:3">
      <c r="A5" s="4" t="s">
        <v>102</v>
      </c>
      <c r="B5" s="5" t="n">
        <v>1766</v>
      </c>
      <c r="C5" s="5" t="n">
        <v>1451</v>
      </c>
    </row>
    <row r="6" spans="1:3">
      <c r="A6" s="3" t="s">
        <v>319</v>
      </c>
    </row>
    <row r="7" spans="1:3">
      <c r="A7" s="4" t="s">
        <v>320</v>
      </c>
      <c r="B7" s="5" t="n">
        <v>1107</v>
      </c>
      <c r="C7" s="5" t="n">
        <v>3</v>
      </c>
    </row>
    <row r="8" spans="1:3">
      <c r="A8" s="4" t="s">
        <v>321</v>
      </c>
      <c r="B8" s="5" t="n">
        <v>115</v>
      </c>
      <c r="C8" s="5" t="n">
        <v>116</v>
      </c>
    </row>
    <row r="9" spans="1:3">
      <c r="A9" s="4" t="s">
        <v>322</v>
      </c>
      <c r="B9" s="5" t="n">
        <v>38</v>
      </c>
      <c r="C9" s="5" t="n">
        <v>250</v>
      </c>
    </row>
    <row r="10" spans="1:3">
      <c r="A10" s="4" t="s">
        <v>323</v>
      </c>
      <c r="C10" s="5" t="n">
        <v>17</v>
      </c>
    </row>
    <row r="11" spans="1:3">
      <c r="A11" s="4" t="s">
        <v>41</v>
      </c>
      <c r="B11" s="5" t="n">
        <v>87</v>
      </c>
      <c r="C11" s="5" t="n">
        <v>87</v>
      </c>
    </row>
    <row r="12" spans="1:3">
      <c r="A12" s="4" t="s">
        <v>102</v>
      </c>
      <c r="B12" s="5" t="n">
        <v>1347</v>
      </c>
      <c r="C12" s="5" t="n">
        <v>473</v>
      </c>
    </row>
    <row r="13" spans="1:3">
      <c r="A13" s="3" t="s">
        <v>324</v>
      </c>
    </row>
    <row r="14" spans="1:3">
      <c r="A14" s="4" t="s">
        <v>325</v>
      </c>
      <c r="B14" s="5" t="n">
        <v>4774</v>
      </c>
      <c r="C14" s="5" t="n">
        <v>6210</v>
      </c>
    </row>
    <row r="15" spans="1:3">
      <c r="A15" s="4" t="s">
        <v>326</v>
      </c>
      <c r="B15" s="5" t="n">
        <v>-3947</v>
      </c>
      <c r="C15" s="5" t="n">
        <v>-4936</v>
      </c>
    </row>
    <row r="16" spans="1:3">
      <c r="A16" s="4" t="s">
        <v>38</v>
      </c>
      <c r="B16" s="5" t="n">
        <v>827</v>
      </c>
      <c r="C16" s="5" t="n">
        <v>1274</v>
      </c>
    </row>
    <row r="17" spans="1:3">
      <c r="A17" s="4" t="s">
        <v>327</v>
      </c>
    </row>
    <row r="18" spans="1:3">
      <c r="A18" s="3" t="s">
        <v>324</v>
      </c>
    </row>
    <row r="19" spans="1:3">
      <c r="A19" s="4" t="s">
        <v>325</v>
      </c>
      <c r="B19" s="5" t="n">
        <v>4478</v>
      </c>
      <c r="C19" s="5" t="n">
        <v>5906</v>
      </c>
    </row>
    <row r="20" spans="1:3">
      <c r="A20" s="4" t="s">
        <v>328</v>
      </c>
    </row>
    <row r="21" spans="1:3">
      <c r="A21" s="3" t="s">
        <v>324</v>
      </c>
    </row>
    <row r="22" spans="1:3">
      <c r="A22" s="4" t="s">
        <v>325</v>
      </c>
      <c r="B22" s="6" t="n">
        <v>296</v>
      </c>
      <c r="C22" s="6" t="n">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6" t="n">
        <v>111</v>
      </c>
      <c r="C4" s="6" t="n">
        <v>223</v>
      </c>
    </row>
    <row r="5" spans="1:3">
      <c r="A5" s="3" t="s">
        <v>332</v>
      </c>
    </row>
    <row r="6" spans="1:3">
      <c r="A6" s="5" t="n">
        <v>2018</v>
      </c>
      <c r="B6" s="6" t="n">
        <v>100</v>
      </c>
    </row>
    <row r="7" spans="1:3">
      <c r="A7" s="4" t="s">
        <v>333</v>
      </c>
    </row>
    <row r="8" spans="1:3">
      <c r="A8" s="3" t="s">
        <v>330</v>
      </c>
    </row>
    <row r="9" spans="1:3">
      <c r="A9" s="4" t="s">
        <v>334</v>
      </c>
      <c r="B9" s="4" t="s">
        <v>314</v>
      </c>
      <c r="C9" s="4" t="s">
        <v>314</v>
      </c>
    </row>
    <row r="10" spans="1:3">
      <c r="A10" s="4" t="s">
        <v>335</v>
      </c>
      <c r="B10" s="6" t="n">
        <v>780</v>
      </c>
      <c r="C10" s="6" t="n">
        <v>780</v>
      </c>
    </row>
    <row r="11" spans="1:3">
      <c r="A11" s="4" t="s">
        <v>336</v>
      </c>
      <c r="B11" s="5" t="n">
        <v>669</v>
      </c>
      <c r="C11" s="5" t="n">
        <v>557</v>
      </c>
    </row>
    <row r="12" spans="1:3">
      <c r="A12" s="4" t="s">
        <v>331</v>
      </c>
      <c r="B12" s="6" t="n">
        <v>111</v>
      </c>
      <c r="C12" s="6" t="n">
        <v>2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6" t="n">
        <v>616</v>
      </c>
      <c r="C3" s="6" t="n">
        <v>1051</v>
      </c>
    </row>
    <row r="4" spans="1:3">
      <c r="A4" s="4" t="s">
        <v>340</v>
      </c>
      <c r="B4" s="5" t="n">
        <v>478</v>
      </c>
      <c r="C4" s="5" t="n">
        <v>5</v>
      </c>
    </row>
    <row r="5" spans="1:3">
      <c r="A5" s="4" t="s">
        <v>341</v>
      </c>
      <c r="B5" s="5" t="n">
        <v>346</v>
      </c>
      <c r="C5" s="5" t="n">
        <v>314</v>
      </c>
    </row>
    <row r="6" spans="1:3">
      <c r="A6" s="4" t="s">
        <v>342</v>
      </c>
      <c r="B6" s="5" t="n">
        <v>335</v>
      </c>
      <c r="C6" s="5" t="n">
        <v>598</v>
      </c>
    </row>
    <row r="7" spans="1:3">
      <c r="A7" s="4" t="s">
        <v>343</v>
      </c>
      <c r="B7" s="5" t="n">
        <v>182</v>
      </c>
      <c r="C7" s="5" t="n">
        <v>282</v>
      </c>
    </row>
    <row r="8" spans="1:3">
      <c r="A8" s="4" t="s">
        <v>344</v>
      </c>
      <c r="B8" s="5" t="n">
        <v>153</v>
      </c>
      <c r="C8" s="5" t="n">
        <v>52</v>
      </c>
    </row>
    <row r="9" spans="1:3">
      <c r="A9" s="4" t="s">
        <v>345</v>
      </c>
      <c r="C9" s="5" t="n">
        <v>200</v>
      </c>
    </row>
    <row r="10" spans="1:3">
      <c r="A10" s="4" t="s">
        <v>41</v>
      </c>
      <c r="B10" s="5" t="n">
        <v>397</v>
      </c>
    </row>
    <row r="11" spans="1:3">
      <c r="A11" s="4" t="s">
        <v>102</v>
      </c>
      <c r="B11" s="6" t="n">
        <v>2507</v>
      </c>
      <c r="C11" s="6" t="n">
        <v>25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0</v>
      </c>
      <c r="D1" s="2" t="s">
        <v>72</v>
      </c>
      <c r="E1" s="2" t="s">
        <v>347</v>
      </c>
    </row>
    <row r="2" spans="1:5">
      <c r="A2" s="3" t="s">
        <v>348</v>
      </c>
    </row>
    <row r="3" spans="1:5">
      <c r="A3" s="4" t="s">
        <v>349</v>
      </c>
      <c r="B3" s="6" t="n">
        <v>3868</v>
      </c>
      <c r="C3" s="6" t="n">
        <v>8766</v>
      </c>
      <c r="D3" s="6" t="n">
        <v>5640</v>
      </c>
      <c r="E3" s="6" t="n">
        <v>3110</v>
      </c>
    </row>
    <row r="4" spans="1:5">
      <c r="A4" s="4" t="s">
        <v>350</v>
      </c>
      <c r="B4" s="6" t="n">
        <v>3868</v>
      </c>
      <c r="C4" s="5" t="n">
        <v>8766</v>
      </c>
    </row>
    <row r="5" spans="1:5">
      <c r="A5" s="4" t="s">
        <v>351</v>
      </c>
    </row>
    <row r="6" spans="1:5">
      <c r="A6" s="3" t="s">
        <v>348</v>
      </c>
    </row>
    <row r="7" spans="1:5">
      <c r="A7" s="4" t="s">
        <v>102</v>
      </c>
      <c r="C7" s="5" t="n">
        <v>1002</v>
      </c>
    </row>
    <row r="8" spans="1:5">
      <c r="A8" s="4" t="s">
        <v>352</v>
      </c>
      <c r="C8" s="5" t="n">
        <v>1002</v>
      </c>
    </row>
    <row r="9" spans="1:5">
      <c r="A9" s="4" t="s">
        <v>353</v>
      </c>
    </row>
    <row r="10" spans="1:5">
      <c r="A10" s="3" t="s">
        <v>348</v>
      </c>
    </row>
    <row r="11" spans="1:5">
      <c r="A11" s="4" t="s">
        <v>102</v>
      </c>
      <c r="C11" s="5" t="n">
        <v>762</v>
      </c>
    </row>
    <row r="12" spans="1:5">
      <c r="A12" s="4" t="s">
        <v>352</v>
      </c>
      <c r="C12" s="5" t="n">
        <v>762</v>
      </c>
    </row>
    <row r="13" spans="1:5">
      <c r="A13" s="4" t="s">
        <v>354</v>
      </c>
    </row>
    <row r="14" spans="1:5">
      <c r="A14" s="3" t="s">
        <v>348</v>
      </c>
    </row>
    <row r="15" spans="1:5">
      <c r="A15" s="4" t="s">
        <v>102</v>
      </c>
      <c r="C15" s="5" t="n">
        <v>240</v>
      </c>
    </row>
    <row r="16" spans="1:5">
      <c r="A16" s="4" t="s">
        <v>352</v>
      </c>
      <c r="C16" s="6" t="n">
        <v>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6" t="n">
        <v>0</v>
      </c>
      <c r="C3" s="6" t="n">
        <v>0</v>
      </c>
    </row>
    <row r="4" spans="1:3">
      <c r="A4" s="4" t="s">
        <v>358</v>
      </c>
      <c r="B4" s="5" t="n">
        <v>0</v>
      </c>
      <c r="C4" s="5" t="n">
        <v>0</v>
      </c>
    </row>
    <row r="5" spans="1:3">
      <c r="A5" s="4" t="s">
        <v>359</v>
      </c>
      <c r="B5" s="5" t="n">
        <v>0</v>
      </c>
      <c r="C5" s="5" t="n">
        <v>0</v>
      </c>
    </row>
    <row r="6" spans="1:3">
      <c r="A6" s="4" t="s">
        <v>360</v>
      </c>
      <c r="B6" s="5" t="n">
        <v>0</v>
      </c>
      <c r="C6" s="5" t="n">
        <v>0</v>
      </c>
    </row>
    <row r="7" spans="1:3">
      <c r="A7" s="4" t="s">
        <v>361</v>
      </c>
    </row>
    <row r="8" spans="1:3">
      <c r="A8" s="3" t="s">
        <v>356</v>
      </c>
    </row>
    <row r="9" spans="1:3">
      <c r="A9" s="4" t="s">
        <v>42</v>
      </c>
      <c r="C9" s="5" t="n">
        <v>8358</v>
      </c>
    </row>
    <row r="10" spans="1:3">
      <c r="A10" s="4" t="s">
        <v>362</v>
      </c>
    </row>
    <row r="11" spans="1:3">
      <c r="A11" s="3" t="s">
        <v>356</v>
      </c>
    </row>
    <row r="12" spans="1:3">
      <c r="A12" s="4" t="s">
        <v>363</v>
      </c>
      <c r="C12" s="5" t="n">
        <v>84</v>
      </c>
    </row>
    <row r="13" spans="1:3">
      <c r="A13" s="4" t="s">
        <v>364</v>
      </c>
    </row>
    <row r="14" spans="1:3">
      <c r="A14" s="3" t="s">
        <v>356</v>
      </c>
    </row>
    <row r="15" spans="1:3">
      <c r="A15" s="4" t="s">
        <v>363</v>
      </c>
      <c r="C15" s="5" t="n">
        <v>3767</v>
      </c>
    </row>
    <row r="16" spans="1:3">
      <c r="A16" s="4" t="s">
        <v>365</v>
      </c>
    </row>
    <row r="17" spans="1:3">
      <c r="A17" s="3" t="s">
        <v>356</v>
      </c>
    </row>
    <row r="18" spans="1:3">
      <c r="A18" s="4" t="s">
        <v>363</v>
      </c>
      <c r="C18" s="5" t="n">
        <v>4027</v>
      </c>
    </row>
    <row r="19" spans="1:3">
      <c r="A19" s="4" t="s">
        <v>366</v>
      </c>
    </row>
    <row r="20" spans="1:3">
      <c r="A20" s="3" t="s">
        <v>356</v>
      </c>
    </row>
    <row r="21" spans="1:3">
      <c r="A21" s="4" t="s">
        <v>363</v>
      </c>
      <c r="B21" s="5" t="n">
        <v>621</v>
      </c>
      <c r="C21" s="5" t="n">
        <v>480</v>
      </c>
    </row>
    <row r="22" spans="1:3">
      <c r="A22" s="4" t="s">
        <v>367</v>
      </c>
    </row>
    <row r="23" spans="1:3">
      <c r="A23" s="3" t="s">
        <v>356</v>
      </c>
    </row>
    <row r="24" spans="1:3">
      <c r="A24" s="4" t="s">
        <v>42</v>
      </c>
      <c r="C24" s="5" t="n">
        <v>84</v>
      </c>
    </row>
    <row r="25" spans="1:3">
      <c r="A25" s="4" t="s">
        <v>368</v>
      </c>
    </row>
    <row r="26" spans="1:3">
      <c r="A26" s="3" t="s">
        <v>356</v>
      </c>
    </row>
    <row r="27" spans="1:3">
      <c r="A27" s="4" t="s">
        <v>363</v>
      </c>
      <c r="C27" s="5" t="n">
        <v>84</v>
      </c>
    </row>
    <row r="28" spans="1:3">
      <c r="A28" s="4" t="s">
        <v>369</v>
      </c>
    </row>
    <row r="29" spans="1:3">
      <c r="A29" s="3" t="s">
        <v>356</v>
      </c>
    </row>
    <row r="30" spans="1:3">
      <c r="A30" s="4" t="s">
        <v>363</v>
      </c>
      <c r="B30" s="6" t="n">
        <v>621</v>
      </c>
    </row>
    <row r="31" spans="1:3">
      <c r="A31" s="4" t="s">
        <v>370</v>
      </c>
    </row>
    <row r="32" spans="1:3">
      <c r="A32" s="3" t="s">
        <v>356</v>
      </c>
    </row>
    <row r="33" spans="1:3">
      <c r="A33" s="4" t="s">
        <v>42</v>
      </c>
      <c r="C33" s="5" t="n">
        <v>8274</v>
      </c>
    </row>
    <row r="34" spans="1:3">
      <c r="A34" s="4" t="s">
        <v>371</v>
      </c>
    </row>
    <row r="35" spans="1:3">
      <c r="A35" s="3" t="s">
        <v>356</v>
      </c>
    </row>
    <row r="36" spans="1:3">
      <c r="A36" s="4" t="s">
        <v>363</v>
      </c>
      <c r="C36" s="5" t="n">
        <v>3767</v>
      </c>
    </row>
    <row r="37" spans="1:3">
      <c r="A37" s="4" t="s">
        <v>372</v>
      </c>
    </row>
    <row r="38" spans="1:3">
      <c r="A38" s="3" t="s">
        <v>356</v>
      </c>
    </row>
    <row r="39" spans="1:3">
      <c r="A39" s="4" t="s">
        <v>363</v>
      </c>
      <c r="C39" s="5" t="n">
        <v>4027</v>
      </c>
    </row>
    <row r="40" spans="1:3">
      <c r="A40" s="4" t="s">
        <v>373</v>
      </c>
    </row>
    <row r="41" spans="1:3">
      <c r="A41" s="3" t="s">
        <v>356</v>
      </c>
    </row>
    <row r="42" spans="1:3">
      <c r="A42" s="4" t="s">
        <v>363</v>
      </c>
      <c r="C42" s="6" t="n">
        <v>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74</v>
      </c>
      <c r="B1" s="2" t="s">
        <v>375</v>
      </c>
      <c r="C1" s="2" t="s">
        <v>2</v>
      </c>
      <c r="D1" s="2" t="s">
        <v>30</v>
      </c>
      <c r="E1" s="2" t="s">
        <v>72</v>
      </c>
    </row>
    <row r="2" spans="1:5">
      <c r="A2" s="3" t="s">
        <v>376</v>
      </c>
    </row>
    <row r="3" spans="1:5">
      <c r="A3" s="4" t="s">
        <v>377</v>
      </c>
      <c r="C3" s="4" t="s">
        <v>378</v>
      </c>
    </row>
    <row r="4" spans="1:5">
      <c r="A4" s="4" t="s">
        <v>379</v>
      </c>
      <c r="C4" s="6" t="n">
        <v>200</v>
      </c>
    </row>
    <row r="5" spans="1:5">
      <c r="A5" s="3" t="s">
        <v>380</v>
      </c>
    </row>
    <row r="6" spans="1:5">
      <c r="A6" s="4" t="s">
        <v>381</v>
      </c>
      <c r="C6" s="5" t="n">
        <v>3</v>
      </c>
      <c r="D6" s="6" t="n">
        <v>3</v>
      </c>
      <c r="E6" s="6" t="n">
        <v>3</v>
      </c>
    </row>
    <row r="7" spans="1:5">
      <c r="A7" s="4" t="s">
        <v>382</v>
      </c>
      <c r="C7" s="5" t="n">
        <v>7</v>
      </c>
      <c r="D7" s="5" t="n">
        <v>42</v>
      </c>
      <c r="E7" s="5" t="n">
        <v>83</v>
      </c>
    </row>
    <row r="8" spans="1:5">
      <c r="A8" s="4" t="s">
        <v>383</v>
      </c>
      <c r="C8" s="5" t="n">
        <v>10</v>
      </c>
      <c r="D8" s="5" t="n">
        <v>45</v>
      </c>
      <c r="E8" s="5" t="n">
        <v>86</v>
      </c>
    </row>
    <row r="9" spans="1:5">
      <c r="A9" s="3" t="s">
        <v>384</v>
      </c>
    </row>
    <row r="10" spans="1:5">
      <c r="A10" s="4" t="s">
        <v>385</v>
      </c>
      <c r="C10" s="5" t="n">
        <v>-243</v>
      </c>
    </row>
    <row r="11" spans="1:5">
      <c r="A11" s="4" t="s">
        <v>386</v>
      </c>
      <c r="C11" s="5" t="n">
        <v>-233</v>
      </c>
      <c r="D11" s="5" t="n">
        <v>45</v>
      </c>
      <c r="E11" s="6" t="n">
        <v>86</v>
      </c>
    </row>
    <row r="12" spans="1:5">
      <c r="A12" s="3" t="s">
        <v>387</v>
      </c>
    </row>
    <row r="13" spans="1:5">
      <c r="A13" s="4" t="s">
        <v>388</v>
      </c>
      <c r="C13" s="5" t="n">
        <v>49533</v>
      </c>
      <c r="D13" s="5" t="n">
        <v>68829</v>
      </c>
    </row>
    <row r="14" spans="1:5">
      <c r="A14" s="4" t="s">
        <v>389</v>
      </c>
      <c r="C14" s="5" t="n">
        <v>391</v>
      </c>
      <c r="D14" s="5" t="n">
        <v>519</v>
      </c>
    </row>
    <row r="15" spans="1:5">
      <c r="A15" s="4" t="s">
        <v>124</v>
      </c>
      <c r="C15" s="5" t="n">
        <v>1100</v>
      </c>
      <c r="D15" s="5" t="n">
        <v>1718</v>
      </c>
    </row>
    <row r="16" spans="1:5">
      <c r="A16" s="4" t="s">
        <v>390</v>
      </c>
      <c r="C16" s="5" t="n">
        <v>2483</v>
      </c>
      <c r="D16" s="5" t="n">
        <v>4287</v>
      </c>
    </row>
    <row r="17" spans="1:5">
      <c r="A17" s="4" t="s">
        <v>391</v>
      </c>
      <c r="C17" s="5" t="n">
        <v>15487</v>
      </c>
      <c r="D17" s="5" t="n">
        <v>13867</v>
      </c>
    </row>
    <row r="18" spans="1:5">
      <c r="A18" s="4" t="s">
        <v>392</v>
      </c>
      <c r="C18" s="5" t="n">
        <v>513</v>
      </c>
      <c r="D18" s="5" t="n">
        <v>536</v>
      </c>
    </row>
    <row r="19" spans="1:5">
      <c r="A19" s="4" t="s">
        <v>393</v>
      </c>
      <c r="C19" s="5" t="n">
        <v>69507</v>
      </c>
      <c r="D19" s="5" t="n">
        <v>89756</v>
      </c>
    </row>
    <row r="20" spans="1:5">
      <c r="A20" s="3" t="s">
        <v>394</v>
      </c>
    </row>
    <row r="21" spans="1:5">
      <c r="A21" s="4" t="s">
        <v>395</v>
      </c>
      <c r="C21" s="5" t="n">
        <v>408</v>
      </c>
      <c r="D21" s="5" t="n">
        <v>328</v>
      </c>
    </row>
    <row r="22" spans="1:5">
      <c r="A22" s="4" t="s">
        <v>396</v>
      </c>
      <c r="C22" s="5" t="n">
        <v>-68857</v>
      </c>
      <c r="D22" s="5" t="n">
        <v>-89428</v>
      </c>
    </row>
    <row r="23" spans="1:5">
      <c r="A23" s="4" t="s">
        <v>397</v>
      </c>
      <c r="C23" s="5" t="n">
        <v>242</v>
      </c>
      <c r="D23" s="5" t="n">
        <v>0</v>
      </c>
    </row>
    <row r="24" spans="1:5">
      <c r="A24" s="4" t="s">
        <v>398</v>
      </c>
      <c r="C24" s="5" t="n">
        <v>20600</v>
      </c>
      <c r="D24" s="6" t="n">
        <v>9800</v>
      </c>
    </row>
    <row r="25" spans="1:5">
      <c r="A25" s="4" t="s">
        <v>399</v>
      </c>
    </row>
    <row r="26" spans="1:5">
      <c r="A26" s="3" t="s">
        <v>376</v>
      </c>
    </row>
    <row r="27" spans="1:5">
      <c r="A27" s="4" t="s">
        <v>377</v>
      </c>
      <c r="B27" s="4" t="s">
        <v>400</v>
      </c>
    </row>
    <row r="28" spans="1:5">
      <c r="A28" s="4" t="s">
        <v>385</v>
      </c>
    </row>
    <row r="29" spans="1:5">
      <c r="A29" s="3" t="s">
        <v>376</v>
      </c>
    </row>
    <row r="30" spans="1:5">
      <c r="A30" s="4" t="s">
        <v>401</v>
      </c>
      <c r="C30" s="5" t="n">
        <v>196100</v>
      </c>
    </row>
    <row r="31" spans="1:5">
      <c r="A31" s="4" t="s">
        <v>381</v>
      </c>
    </row>
    <row r="32" spans="1:5">
      <c r="A32" s="3" t="s">
        <v>376</v>
      </c>
    </row>
    <row r="33" spans="1:5">
      <c r="A33" s="4" t="s">
        <v>401</v>
      </c>
      <c r="C33" s="6" t="n">
        <v>119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2</v>
      </c>
    </row>
    <row r="3" spans="1:4">
      <c r="A3" s="3" t="s">
        <v>403</v>
      </c>
    </row>
    <row r="4" spans="1:4">
      <c r="A4" s="4" t="s">
        <v>404</v>
      </c>
      <c r="B4" s="6" t="n">
        <v>0</v>
      </c>
    </row>
    <row r="5" spans="1:4">
      <c r="A5" s="3" t="s">
        <v>405</v>
      </c>
    </row>
    <row r="6" spans="1:4">
      <c r="A6" s="4" t="s">
        <v>406</v>
      </c>
      <c r="B6" s="4" t="s">
        <v>378</v>
      </c>
    </row>
    <row r="7" spans="1:4">
      <c r="A7" s="4" t="s">
        <v>407</v>
      </c>
      <c r="B7" s="6" t="n">
        <v>-3815</v>
      </c>
      <c r="C7" s="6" t="n">
        <v>-11229</v>
      </c>
      <c r="D7" s="6" t="n">
        <v>-10989</v>
      </c>
    </row>
    <row r="8" spans="1:4">
      <c r="A8" s="4" t="s">
        <v>408</v>
      </c>
      <c r="B8" s="5" t="n">
        <v>3</v>
      </c>
      <c r="C8" s="5" t="n">
        <v>3</v>
      </c>
      <c r="D8" s="5" t="n">
        <v>3</v>
      </c>
    </row>
    <row r="9" spans="1:4">
      <c r="A9" s="4" t="s">
        <v>409</v>
      </c>
      <c r="B9" s="5" t="n">
        <v>3</v>
      </c>
      <c r="C9" s="5" t="n">
        <v>-7</v>
      </c>
      <c r="D9" s="5" t="n">
        <v>-15</v>
      </c>
    </row>
    <row r="10" spans="1:4">
      <c r="A10" s="4" t="s">
        <v>410</v>
      </c>
      <c r="B10" s="5" t="n">
        <v>-480</v>
      </c>
      <c r="C10" s="5" t="n">
        <v>-981</v>
      </c>
      <c r="D10" s="5" t="n">
        <v>-1580</v>
      </c>
    </row>
    <row r="11" spans="1:4">
      <c r="A11" s="4" t="s">
        <v>110</v>
      </c>
      <c r="B11" s="5" t="n">
        <v>-40</v>
      </c>
      <c r="C11" s="5" t="n">
        <v>75</v>
      </c>
      <c r="D11" s="5" t="n">
        <v>123</v>
      </c>
    </row>
    <row r="12" spans="1:4">
      <c r="A12" s="4" t="s">
        <v>125</v>
      </c>
      <c r="B12" s="5" t="n">
        <v>-100</v>
      </c>
      <c r="C12" s="5" t="n">
        <v>-100</v>
      </c>
      <c r="D12" s="5" t="n">
        <v>-100</v>
      </c>
    </row>
    <row r="13" spans="1:4">
      <c r="A13" s="4" t="s">
        <v>411</v>
      </c>
      <c r="C13" s="5" t="n">
        <v>1856</v>
      </c>
    </row>
    <row r="14" spans="1:4">
      <c r="A14" s="4" t="s">
        <v>412</v>
      </c>
      <c r="B14" s="5" t="n">
        <v>-26617</v>
      </c>
    </row>
    <row r="15" spans="1:4">
      <c r="A15" s="4" t="s">
        <v>413</v>
      </c>
      <c r="B15" s="5" t="n">
        <v>30811</v>
      </c>
      <c r="C15" s="5" t="n">
        <v>10022</v>
      </c>
      <c r="D15" s="5" t="n">
        <v>12588</v>
      </c>
    </row>
    <row r="16" spans="1:4">
      <c r="A16" s="4" t="s">
        <v>41</v>
      </c>
      <c r="B16" s="5" t="n">
        <v>2</v>
      </c>
      <c r="C16" s="5" t="n">
        <v>406</v>
      </c>
      <c r="D16" s="5" t="n">
        <v>56</v>
      </c>
    </row>
    <row r="17" spans="1:4">
      <c r="A17" s="4" t="s">
        <v>386</v>
      </c>
      <c r="B17" s="5" t="n">
        <v>-233</v>
      </c>
      <c r="C17" s="5" t="n">
        <v>45</v>
      </c>
      <c r="D17" s="5" t="n">
        <v>86</v>
      </c>
    </row>
    <row r="18" spans="1:4">
      <c r="A18" s="3" t="s">
        <v>414</v>
      </c>
    </row>
    <row r="19" spans="1:4">
      <c r="A19" s="4" t="s">
        <v>415</v>
      </c>
      <c r="B19" s="5" t="n">
        <v>-11063</v>
      </c>
      <c r="C19" s="5" t="n">
        <v>-31115</v>
      </c>
      <c r="D19" s="5" t="n">
        <v>-31580</v>
      </c>
    </row>
    <row r="20" spans="1:4">
      <c r="A20" s="4" t="s">
        <v>416</v>
      </c>
      <c r="B20" s="5" t="n">
        <v>162</v>
      </c>
      <c r="C20" s="5" t="n">
        <v>-888</v>
      </c>
      <c r="D20" s="5" t="n">
        <v>183</v>
      </c>
    </row>
    <row r="21" spans="1:4">
      <c r="A21" s="4" t="s">
        <v>88</v>
      </c>
      <c r="B21" s="5" t="n">
        <v>-10901</v>
      </c>
      <c r="C21" s="6" t="n">
        <v>-32003</v>
      </c>
      <c r="D21" s="6" t="n">
        <v>-31397</v>
      </c>
    </row>
    <row r="22" spans="1:4">
      <c r="A22" s="4" t="s">
        <v>385</v>
      </c>
    </row>
    <row r="23" spans="1:4">
      <c r="A23" s="3" t="s">
        <v>403</v>
      </c>
    </row>
    <row r="24" spans="1:4">
      <c r="A24" s="4" t="s">
        <v>417</v>
      </c>
      <c r="B24" s="5" t="n">
        <v>300</v>
      </c>
    </row>
    <row r="25" spans="1:4">
      <c r="A25" s="4" t="s">
        <v>418</v>
      </c>
    </row>
    <row r="26" spans="1:4">
      <c r="A26" s="3" t="s">
        <v>403</v>
      </c>
    </row>
    <row r="27" spans="1:4">
      <c r="A27" s="4" t="s">
        <v>419</v>
      </c>
      <c r="B27" s="5" t="n">
        <v>9100</v>
      </c>
    </row>
    <row r="28" spans="1:4">
      <c r="A28" s="4" t="s">
        <v>420</v>
      </c>
      <c r="B28" s="6" t="n">
        <v>8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19"/>
    <col customWidth="1" max="7" min="7" width="20"/>
    <col customWidth="1" max="8" min="8" width="31"/>
    <col customWidth="1" max="9" min="9" width="27"/>
    <col customWidth="1" max="10" min="10" width="27"/>
    <col customWidth="1" max="11" min="11" width="27"/>
    <col customWidth="1" max="12" min="12" width="20"/>
  </cols>
  <sheetData>
    <row r="1" spans="1:12">
      <c r="A1" s="1" t="s">
        <v>421</v>
      </c>
      <c r="B1" s="2" t="s">
        <v>422</v>
      </c>
      <c r="C1" s="2" t="s">
        <v>423</v>
      </c>
      <c r="D1" s="2" t="s">
        <v>424</v>
      </c>
      <c r="E1" s="2" t="s">
        <v>425</v>
      </c>
      <c r="F1" s="2" t="s">
        <v>426</v>
      </c>
      <c r="G1" s="2" t="s">
        <v>427</v>
      </c>
      <c r="H1" s="2" t="s">
        <v>428</v>
      </c>
      <c r="I1" s="2" t="s">
        <v>429</v>
      </c>
      <c r="J1" s="2" t="s">
        <v>430</v>
      </c>
      <c r="K1" s="2" t="s">
        <v>275</v>
      </c>
      <c r="L1" s="2" t="s">
        <v>431</v>
      </c>
    </row>
    <row r="2" spans="1:12">
      <c r="A2" s="3" t="s">
        <v>432</v>
      </c>
    </row>
    <row r="3" spans="1:12">
      <c r="A3" s="4" t="s">
        <v>433</v>
      </c>
      <c r="I3" s="5" t="n">
        <v>231000</v>
      </c>
      <c r="J3" s="5" t="n">
        <v>114000</v>
      </c>
      <c r="K3" s="5" t="n">
        <v>106000</v>
      </c>
      <c r="L3" s="5" t="n">
        <v>176000</v>
      </c>
    </row>
    <row r="4" spans="1:12">
      <c r="A4" s="4" t="s">
        <v>434</v>
      </c>
      <c r="I4" s="5" t="n">
        <v>160000</v>
      </c>
      <c r="J4" s="5" t="n">
        <v>384000</v>
      </c>
      <c r="K4" s="5" t="n">
        <v>154000</v>
      </c>
    </row>
    <row r="5" spans="1:12">
      <c r="A5" s="4" t="s">
        <v>435</v>
      </c>
      <c r="D5" s="5" t="n">
        <v>456995</v>
      </c>
      <c r="J5" s="5" t="n">
        <v>58000</v>
      </c>
    </row>
    <row r="6" spans="1:12">
      <c r="A6" s="4" t="s">
        <v>436</v>
      </c>
      <c r="D6" s="5" t="n">
        <v>334027</v>
      </c>
      <c r="I6" s="5" t="n">
        <v>160000</v>
      </c>
      <c r="J6" s="5" t="n">
        <v>384000</v>
      </c>
      <c r="K6" s="5" t="n">
        <v>154000</v>
      </c>
    </row>
    <row r="7" spans="1:12">
      <c r="A7" s="4" t="s">
        <v>437</v>
      </c>
      <c r="D7" s="5" t="n">
        <v>113531</v>
      </c>
    </row>
    <row r="8" spans="1:12">
      <c r="A8" s="4" t="s">
        <v>438</v>
      </c>
      <c r="D8" s="4" t="s">
        <v>310</v>
      </c>
    </row>
    <row r="9" spans="1:12">
      <c r="A9" s="4" t="s">
        <v>439</v>
      </c>
      <c r="D9" s="6" t="n">
        <v>926000</v>
      </c>
    </row>
    <row r="10" spans="1:12">
      <c r="A10" s="4" t="s">
        <v>440</v>
      </c>
      <c r="D10" s="4" t="s">
        <v>310</v>
      </c>
    </row>
    <row r="11" spans="1:12">
      <c r="A11" s="4" t="s">
        <v>441</v>
      </c>
      <c r="I11" s="5" t="n">
        <v>250000</v>
      </c>
      <c r="J11" s="5" t="n">
        <v>50000</v>
      </c>
      <c r="K11" s="5" t="n">
        <v>50000</v>
      </c>
    </row>
    <row r="12" spans="1:12">
      <c r="A12" s="4" t="s">
        <v>295</v>
      </c>
    </row>
    <row r="13" spans="1:12">
      <c r="A13" s="3" t="s">
        <v>432</v>
      </c>
    </row>
    <row r="14" spans="1:12">
      <c r="A14" s="4" t="s">
        <v>442</v>
      </c>
      <c r="I14" s="6" t="n">
        <v>1000000</v>
      </c>
    </row>
    <row r="15" spans="1:12">
      <c r="A15" s="4" t="s">
        <v>443</v>
      </c>
      <c r="I15" s="4" t="s">
        <v>444</v>
      </c>
    </row>
    <row r="16" spans="1:12">
      <c r="A16" s="4" t="s">
        <v>445</v>
      </c>
      <c r="I16" s="6" t="n">
        <v>600000</v>
      </c>
    </row>
    <row r="17" spans="1:12">
      <c r="A17" s="4" t="s">
        <v>446</v>
      </c>
      <c r="I17" s="5" t="n">
        <v>0</v>
      </c>
      <c r="J17" s="6" t="n">
        <v>0</v>
      </c>
      <c r="K17" s="6" t="n">
        <v>0</v>
      </c>
    </row>
    <row r="18" spans="1:12">
      <c r="A18" s="4" t="s">
        <v>447</v>
      </c>
      <c r="I18" s="5" t="n">
        <v>0</v>
      </c>
      <c r="J18" s="6" t="n">
        <v>0</v>
      </c>
      <c r="K18" s="6" t="n">
        <v>300000</v>
      </c>
    </row>
    <row r="19" spans="1:12">
      <c r="A19" s="4" t="s">
        <v>297</v>
      </c>
    </row>
    <row r="20" spans="1:12">
      <c r="A20" s="3" t="s">
        <v>432</v>
      </c>
    </row>
    <row r="21" spans="1:12">
      <c r="A21" s="4" t="s">
        <v>442</v>
      </c>
      <c r="I21" s="6" t="n">
        <v>600000</v>
      </c>
    </row>
    <row r="22" spans="1:12">
      <c r="A22" s="4" t="s">
        <v>443</v>
      </c>
      <c r="I22" s="4" t="s">
        <v>448</v>
      </c>
    </row>
    <row r="23" spans="1:12">
      <c r="A23" s="4" t="s">
        <v>296</v>
      </c>
    </row>
    <row r="24" spans="1:12">
      <c r="A24" s="3" t="s">
        <v>432</v>
      </c>
    </row>
    <row r="25" spans="1:12">
      <c r="A25" s="4" t="s">
        <v>433</v>
      </c>
      <c r="I25" s="5" t="n">
        <v>150000</v>
      </c>
    </row>
    <row r="26" spans="1:12">
      <c r="A26" s="4" t="s">
        <v>449</v>
      </c>
      <c r="H26" s="5" t="n">
        <v>200000</v>
      </c>
    </row>
    <row r="27" spans="1:12">
      <c r="A27" s="4" t="s">
        <v>441</v>
      </c>
      <c r="F27" s="5" t="n">
        <v>200000</v>
      </c>
    </row>
    <row r="28" spans="1:12">
      <c r="A28" s="4" t="s">
        <v>450</v>
      </c>
      <c r="H28" s="5" t="n">
        <v>2</v>
      </c>
    </row>
    <row r="29" spans="1:12">
      <c r="A29" s="4" t="s">
        <v>451</v>
      </c>
      <c r="H29" s="4" t="s">
        <v>287</v>
      </c>
    </row>
    <row r="30" spans="1:12">
      <c r="A30" s="4" t="s">
        <v>452</v>
      </c>
      <c r="H30" s="4" t="s">
        <v>453</v>
      </c>
    </row>
    <row r="31" spans="1:12">
      <c r="A31" s="4" t="s">
        <v>454</v>
      </c>
      <c r="C31" s="5" t="n">
        <v>31900</v>
      </c>
      <c r="E31" s="5" t="n">
        <v>37300</v>
      </c>
    </row>
    <row r="32" spans="1:12">
      <c r="A32" s="4" t="s">
        <v>455</v>
      </c>
      <c r="C32" s="6" t="n">
        <v>167000</v>
      </c>
      <c r="E32" s="6" t="n">
        <v>197000</v>
      </c>
    </row>
    <row r="33" spans="1:12">
      <c r="A33" s="4" t="s">
        <v>456</v>
      </c>
    </row>
    <row r="34" spans="1:12">
      <c r="A34" s="3" t="s">
        <v>432</v>
      </c>
    </row>
    <row r="35" spans="1:12">
      <c r="A35" s="4" t="s">
        <v>457</v>
      </c>
      <c r="H35" s="6" t="n">
        <v>25000</v>
      </c>
    </row>
    <row r="36" spans="1:12">
      <c r="A36" s="4" t="s">
        <v>458</v>
      </c>
    </row>
    <row r="37" spans="1:12">
      <c r="A37" s="3" t="s">
        <v>432</v>
      </c>
    </row>
    <row r="38" spans="1:12">
      <c r="A38" s="4" t="s">
        <v>459</v>
      </c>
      <c r="I38" s="4" t="s">
        <v>460</v>
      </c>
    </row>
    <row r="39" spans="1:12">
      <c r="A39" s="4" t="s">
        <v>449</v>
      </c>
      <c r="L39" s="5" t="n">
        <v>400000</v>
      </c>
    </row>
    <row r="40" spans="1:12">
      <c r="A40" s="4" t="s">
        <v>441</v>
      </c>
      <c r="B40" s="5" t="n">
        <v>50000</v>
      </c>
    </row>
    <row r="41" spans="1:12">
      <c r="A41" s="4" t="s">
        <v>461</v>
      </c>
    </row>
    <row r="42" spans="1:12">
      <c r="A42" s="3" t="s">
        <v>432</v>
      </c>
    </row>
    <row r="43" spans="1:12">
      <c r="A43" s="4" t="s">
        <v>462</v>
      </c>
      <c r="I43" s="5" t="n">
        <v>40000</v>
      </c>
    </row>
    <row r="44" spans="1:12">
      <c r="A44" s="4" t="s">
        <v>463</v>
      </c>
      <c r="I44" s="6" t="n">
        <v>120000</v>
      </c>
    </row>
    <row r="45" spans="1:12">
      <c r="A45" s="4" t="s">
        <v>464</v>
      </c>
      <c r="I45" s="4" t="s">
        <v>460</v>
      </c>
    </row>
    <row r="46" spans="1:12">
      <c r="A46" s="4" t="s">
        <v>465</v>
      </c>
      <c r="I46" s="4" t="s">
        <v>285</v>
      </c>
    </row>
    <row r="47" spans="1:12">
      <c r="A47" s="4" t="s">
        <v>466</v>
      </c>
      <c r="I47" s="4" t="s">
        <v>313</v>
      </c>
    </row>
    <row r="48" spans="1:12">
      <c r="A48" s="4" t="s">
        <v>438</v>
      </c>
      <c r="I48" s="4" t="s">
        <v>467</v>
      </c>
    </row>
    <row r="49" spans="1:12">
      <c r="A49" s="4" t="s">
        <v>441</v>
      </c>
      <c r="G49" s="5" t="n">
        <v>150000</v>
      </c>
      <c r="L49" s="5" t="n">
        <v>200000</v>
      </c>
    </row>
    <row r="50" spans="1:12">
      <c r="A50" s="4" t="s">
        <v>468</v>
      </c>
    </row>
    <row r="51" spans="1:12">
      <c r="A51" s="3" t="s">
        <v>432</v>
      </c>
    </row>
    <row r="52" spans="1:12">
      <c r="A52" s="4" t="s">
        <v>459</v>
      </c>
      <c r="I52" s="4" t="s">
        <v>469</v>
      </c>
    </row>
    <row r="53" spans="1:12">
      <c r="A53" s="4" t="s">
        <v>470</v>
      </c>
    </row>
    <row r="54" spans="1:12">
      <c r="A54" s="3" t="s">
        <v>432</v>
      </c>
    </row>
    <row r="55" spans="1:12">
      <c r="A55" s="4" t="s">
        <v>459</v>
      </c>
      <c r="I55" s="4" t="s">
        <v>460</v>
      </c>
    </row>
    <row r="56" spans="1:12">
      <c r="A56" s="4" t="s">
        <v>471</v>
      </c>
    </row>
    <row r="57" spans="1:12">
      <c r="A57" s="3" t="s">
        <v>432</v>
      </c>
    </row>
    <row r="58" spans="1:12">
      <c r="A58" s="4" t="s">
        <v>472</v>
      </c>
      <c r="I58" s="6" t="n">
        <v>400000</v>
      </c>
    </row>
    <row r="59" spans="1:12">
      <c r="A59" s="4" t="s">
        <v>473</v>
      </c>
    </row>
    <row r="60" spans="1:12">
      <c r="A60" s="3" t="s">
        <v>432</v>
      </c>
    </row>
    <row r="61" spans="1:12">
      <c r="A61" s="4" t="s">
        <v>433</v>
      </c>
      <c r="I61" s="5" t="n">
        <v>0</v>
      </c>
      <c r="J6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7833</v>
      </c>
      <c r="C4" s="6" t="n">
        <v>4604</v>
      </c>
      <c r="D4" s="6" t="n">
        <v>2400</v>
      </c>
    </row>
    <row r="5" spans="1:4">
      <c r="A5" s="4" t="s">
        <v>75</v>
      </c>
      <c r="B5" s="5" t="n">
        <v>1009</v>
      </c>
      <c r="C5" s="5" t="n">
        <v>1420</v>
      </c>
      <c r="D5" s="5" t="n">
        <v>1990</v>
      </c>
    </row>
    <row r="6" spans="1:4">
      <c r="A6" s="4" t="s">
        <v>76</v>
      </c>
      <c r="B6" s="5" t="n">
        <v>8842</v>
      </c>
      <c r="C6" s="5" t="n">
        <v>6024</v>
      </c>
      <c r="D6" s="5" t="n">
        <v>4390</v>
      </c>
    </row>
    <row r="7" spans="1:4">
      <c r="A7" s="4" t="s">
        <v>77</v>
      </c>
      <c r="B7" s="5" t="n">
        <v>4694</v>
      </c>
      <c r="C7" s="5" t="n">
        <v>3075</v>
      </c>
      <c r="D7" s="5" t="n">
        <v>2474</v>
      </c>
    </row>
    <row r="8" spans="1:4">
      <c r="A8" s="4" t="s">
        <v>78</v>
      </c>
      <c r="B8" s="5" t="n">
        <v>4148</v>
      </c>
      <c r="C8" s="5" t="n">
        <v>2949</v>
      </c>
      <c r="D8" s="5" t="n">
        <v>1916</v>
      </c>
    </row>
    <row r="9" spans="1:4">
      <c r="A9" s="3" t="s">
        <v>79</v>
      </c>
    </row>
    <row r="10" spans="1:4">
      <c r="A10" s="4" t="s">
        <v>80</v>
      </c>
      <c r="B10" s="5" t="n">
        <v>8158</v>
      </c>
      <c r="C10" s="5" t="n">
        <v>18086</v>
      </c>
      <c r="D10" s="5" t="n">
        <v>27108</v>
      </c>
    </row>
    <row r="11" spans="1:4">
      <c r="A11" s="4" t="s">
        <v>81</v>
      </c>
      <c r="B11" s="5" t="n">
        <v>4702</v>
      </c>
      <c r="C11" s="5" t="n">
        <v>5693</v>
      </c>
      <c r="D11" s="5" t="n">
        <v>6299</v>
      </c>
    </row>
    <row r="12" spans="1:4">
      <c r="A12" s="4" t="s">
        <v>82</v>
      </c>
      <c r="C12" s="5" t="n">
        <v>9858</v>
      </c>
    </row>
    <row r="13" spans="1:4">
      <c r="A13" s="4" t="s">
        <v>83</v>
      </c>
      <c r="B13" s="5" t="n">
        <v>1321</v>
      </c>
      <c r="C13" s="5" t="n">
        <v>676</v>
      </c>
    </row>
    <row r="14" spans="1:4">
      <c r="A14" s="4" t="s">
        <v>84</v>
      </c>
      <c r="B14" s="5" t="n">
        <v>14181</v>
      </c>
      <c r="C14" s="5" t="n">
        <v>34313</v>
      </c>
      <c r="D14" s="5" t="n">
        <v>33407</v>
      </c>
    </row>
    <row r="15" spans="1:4">
      <c r="A15" s="4" t="s">
        <v>85</v>
      </c>
      <c r="B15" s="5" t="n">
        <v>-10033</v>
      </c>
      <c r="C15" s="5" t="n">
        <v>-31364</v>
      </c>
      <c r="D15" s="5" t="n">
        <v>-31491</v>
      </c>
    </row>
    <row r="16" spans="1:4">
      <c r="A16" s="4" t="s">
        <v>86</v>
      </c>
      <c r="B16" s="5" t="n">
        <v>927</v>
      </c>
      <c r="C16" s="5" t="n">
        <v>687</v>
      </c>
    </row>
    <row r="17" spans="1:4">
      <c r="A17" s="4" t="s">
        <v>87</v>
      </c>
      <c r="B17" s="5" t="n">
        <v>59</v>
      </c>
      <c r="C17" s="5" t="n">
        <v>48</v>
      </c>
      <c r="D17" s="5" t="n">
        <v>94</v>
      </c>
    </row>
    <row r="18" spans="1:4">
      <c r="A18" s="4" t="s">
        <v>88</v>
      </c>
      <c r="B18" s="5" t="n">
        <v>-10901</v>
      </c>
      <c r="C18" s="5" t="n">
        <v>-32003</v>
      </c>
      <c r="D18" s="5" t="n">
        <v>-31397</v>
      </c>
    </row>
    <row r="19" spans="1:4">
      <c r="A19" s="4" t="s">
        <v>89</v>
      </c>
      <c r="B19" s="5" t="n">
        <v>-233</v>
      </c>
      <c r="C19" s="5" t="n">
        <v>45</v>
      </c>
      <c r="D19" s="5" t="n">
        <v>86</v>
      </c>
    </row>
    <row r="20" spans="1:4">
      <c r="A20" s="4" t="s">
        <v>90</v>
      </c>
      <c r="B20" s="5" t="n">
        <v>-10668</v>
      </c>
      <c r="C20" s="5" t="n">
        <v>-32048</v>
      </c>
      <c r="D20" s="5" t="n">
        <v>-31483</v>
      </c>
    </row>
    <row r="21" spans="1:4">
      <c r="A21" s="3" t="s">
        <v>91</v>
      </c>
    </row>
    <row r="22" spans="1:4">
      <c r="A22" s="4" t="s">
        <v>92</v>
      </c>
      <c r="C22" s="5" t="n">
        <v>16</v>
      </c>
      <c r="D22" s="5" t="n">
        <v>-6</v>
      </c>
    </row>
    <row r="23" spans="1:4">
      <c r="A23" s="4" t="s">
        <v>93</v>
      </c>
      <c r="B23" s="6" t="n">
        <v>-10668</v>
      </c>
      <c r="C23" s="6" t="n">
        <v>-32032</v>
      </c>
      <c r="D23" s="6" t="n">
        <v>-31489</v>
      </c>
    </row>
    <row r="24" spans="1:4">
      <c r="A24" s="3" t="s">
        <v>94</v>
      </c>
    </row>
    <row r="25" spans="1:4">
      <c r="A25" s="4" t="s">
        <v>95</v>
      </c>
      <c r="B25" s="7" t="n">
        <v>-1.45</v>
      </c>
      <c r="C25" s="7" t="n">
        <v>-4.86</v>
      </c>
      <c r="D25" s="7" t="n">
        <v>-5.04</v>
      </c>
    </row>
    <row r="26" spans="1:4">
      <c r="A26" s="3" t="s">
        <v>96</v>
      </c>
    </row>
    <row r="27" spans="1:4">
      <c r="A27" s="4" t="s">
        <v>95</v>
      </c>
      <c r="B27" s="5" t="n">
        <v>7338</v>
      </c>
      <c r="C27" s="5" t="n">
        <v>6601</v>
      </c>
      <c r="D27" s="5" t="n">
        <v>6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2</v>
      </c>
    </row>
    <row r="3" spans="1:4">
      <c r="A3" s="3" t="s">
        <v>475</v>
      </c>
    </row>
    <row r="4" spans="1:4">
      <c r="A4" s="4" t="s">
        <v>476</v>
      </c>
      <c r="B4" s="4" t="s">
        <v>477</v>
      </c>
      <c r="C4" s="4" t="s">
        <v>478</v>
      </c>
      <c r="D4" s="4" t="s">
        <v>479</v>
      </c>
    </row>
    <row r="5" spans="1:4">
      <c r="A5" s="4" t="s">
        <v>480</v>
      </c>
      <c r="B5" s="4" t="s">
        <v>481</v>
      </c>
      <c r="C5" s="4" t="s">
        <v>482</v>
      </c>
      <c r="D5" s="4" t="s">
        <v>483</v>
      </c>
    </row>
    <row r="6" spans="1:4">
      <c r="A6" s="4" t="s">
        <v>484</v>
      </c>
      <c r="B6" s="4" t="s">
        <v>485</v>
      </c>
      <c r="C6" s="4" t="s">
        <v>486</v>
      </c>
      <c r="D6" s="4" t="s">
        <v>487</v>
      </c>
    </row>
    <row r="7" spans="1:4">
      <c r="A7" s="4" t="s">
        <v>488</v>
      </c>
      <c r="B7" s="4" t="s">
        <v>489</v>
      </c>
      <c r="C7" s="4" t="s">
        <v>490</v>
      </c>
      <c r="D7" s="4" t="s">
        <v>491</v>
      </c>
    </row>
    <row r="8" spans="1:4">
      <c r="A8" s="4" t="s">
        <v>492</v>
      </c>
      <c r="B8" s="4" t="s">
        <v>467</v>
      </c>
    </row>
    <row r="9" spans="1:4">
      <c r="A9" s="4" t="s">
        <v>493</v>
      </c>
      <c r="B9" s="4" t="s">
        <v>494</v>
      </c>
      <c r="C9" s="4" t="s">
        <v>494</v>
      </c>
      <c r="D9" s="4" t="s">
        <v>494</v>
      </c>
    </row>
    <row r="10" spans="1:4">
      <c r="A10" s="4" t="s">
        <v>308</v>
      </c>
    </row>
    <row r="11" spans="1:4">
      <c r="A11" s="3" t="s">
        <v>475</v>
      </c>
    </row>
    <row r="12" spans="1:4">
      <c r="A12" s="4" t="s">
        <v>492</v>
      </c>
      <c r="C12" s="4" t="s">
        <v>310</v>
      </c>
      <c r="D12" s="4" t="s">
        <v>310</v>
      </c>
    </row>
    <row r="13" spans="1:4">
      <c r="A13" s="4" t="s">
        <v>312</v>
      </c>
    </row>
    <row r="14" spans="1:4">
      <c r="A14" s="3" t="s">
        <v>475</v>
      </c>
    </row>
    <row r="15" spans="1:4">
      <c r="A15" s="4" t="s">
        <v>492</v>
      </c>
      <c r="C15" s="4" t="s">
        <v>313</v>
      </c>
      <c r="D15" s="4" t="s">
        <v>3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499</v>
      </c>
      <c r="F1" s="2" t="s">
        <v>2</v>
      </c>
      <c r="G1" s="2" t="s">
        <v>30</v>
      </c>
      <c r="H1" s="2" t="s">
        <v>72</v>
      </c>
      <c r="I1" s="2" t="s">
        <v>500</v>
      </c>
    </row>
    <row r="2" spans="1:9">
      <c r="A2" s="3" t="s">
        <v>501</v>
      </c>
    </row>
    <row r="3" spans="1:9">
      <c r="A3" s="4" t="s">
        <v>502</v>
      </c>
      <c r="B3" s="5" t="n">
        <v>114000</v>
      </c>
      <c r="F3" s="5" t="n">
        <v>114000</v>
      </c>
      <c r="G3" s="5" t="n">
        <v>106000</v>
      </c>
      <c r="H3" s="5" t="n">
        <v>176000</v>
      </c>
    </row>
    <row r="4" spans="1:9">
      <c r="A4" s="4" t="s">
        <v>503</v>
      </c>
      <c r="F4" s="5" t="n">
        <v>250000</v>
      </c>
      <c r="G4" s="5" t="n">
        <v>50000</v>
      </c>
      <c r="H4" s="5" t="n">
        <v>50000</v>
      </c>
    </row>
    <row r="5" spans="1:9">
      <c r="A5" s="4" t="s">
        <v>504</v>
      </c>
      <c r="F5" s="5" t="n">
        <v>-407000</v>
      </c>
      <c r="G5" s="5" t="n">
        <v>-144000</v>
      </c>
    </row>
    <row r="6" spans="1:9">
      <c r="A6" s="4" t="s">
        <v>505</v>
      </c>
      <c r="F6" s="5" t="n">
        <v>59000</v>
      </c>
      <c r="G6" s="5" t="n">
        <v>7000</v>
      </c>
      <c r="H6" s="5" t="n">
        <v>2000</v>
      </c>
    </row>
    <row r="7" spans="1:9">
      <c r="A7" s="4" t="s">
        <v>434</v>
      </c>
      <c r="C7" s="5" t="n">
        <v>-334027</v>
      </c>
      <c r="F7" s="5" t="n">
        <v>-160000</v>
      </c>
      <c r="G7" s="5" t="n">
        <v>-384000</v>
      </c>
      <c r="H7" s="5" t="n">
        <v>-154000</v>
      </c>
    </row>
    <row r="8" spans="1:9">
      <c r="A8" s="4" t="s">
        <v>506</v>
      </c>
      <c r="F8" s="5" t="n">
        <v>375000</v>
      </c>
      <c r="G8" s="5" t="n">
        <v>479000</v>
      </c>
      <c r="H8" s="5" t="n">
        <v>70000</v>
      </c>
    </row>
    <row r="9" spans="1:9">
      <c r="A9" s="4" t="s">
        <v>507</v>
      </c>
      <c r="H9" s="5" t="n">
        <v>-38000</v>
      </c>
    </row>
    <row r="10" spans="1:9">
      <c r="A10" s="4" t="s">
        <v>508</v>
      </c>
      <c r="F10" s="5" t="n">
        <v>231000</v>
      </c>
      <c r="G10" s="5" t="n">
        <v>114000</v>
      </c>
      <c r="H10" s="5" t="n">
        <v>106000</v>
      </c>
      <c r="I10" s="5" t="n">
        <v>176000</v>
      </c>
    </row>
    <row r="11" spans="1:9">
      <c r="A11" s="3" t="s">
        <v>509</v>
      </c>
    </row>
    <row r="12" spans="1:9">
      <c r="A12" s="4" t="s">
        <v>510</v>
      </c>
      <c r="B12" s="5" t="n">
        <v>522000</v>
      </c>
      <c r="F12" s="5" t="n">
        <v>522000</v>
      </c>
      <c r="G12" s="5" t="n">
        <v>675000</v>
      </c>
      <c r="H12" s="5" t="n">
        <v>599000</v>
      </c>
    </row>
    <row r="13" spans="1:9">
      <c r="A13" s="4" t="s">
        <v>434</v>
      </c>
      <c r="F13" s="5" t="n">
        <v>160000</v>
      </c>
      <c r="G13" s="5" t="n">
        <v>384000</v>
      </c>
      <c r="H13" s="5" t="n">
        <v>154000</v>
      </c>
    </row>
    <row r="14" spans="1:9">
      <c r="A14" s="4" t="s">
        <v>506</v>
      </c>
      <c r="F14" s="5" t="n">
        <v>-375000</v>
      </c>
      <c r="G14" s="5" t="n">
        <v>-479000</v>
      </c>
      <c r="H14" s="5" t="n">
        <v>-70000</v>
      </c>
    </row>
    <row r="15" spans="1:9">
      <c r="A15" s="4" t="s">
        <v>511</v>
      </c>
      <c r="C15" s="5" t="n">
        <v>-456995</v>
      </c>
      <c r="G15" s="5" t="n">
        <v>-58000</v>
      </c>
    </row>
    <row r="16" spans="1:9">
      <c r="A16" s="4" t="s">
        <v>512</v>
      </c>
      <c r="H16" s="5" t="n">
        <v>8000</v>
      </c>
    </row>
    <row r="17" spans="1:9">
      <c r="A17" s="4" t="s">
        <v>507</v>
      </c>
      <c r="H17" s="5" t="n">
        <v>-38000</v>
      </c>
    </row>
    <row r="18" spans="1:9">
      <c r="A18" s="4" t="s">
        <v>513</v>
      </c>
      <c r="F18" s="5" t="n">
        <v>307000</v>
      </c>
      <c r="G18" s="5" t="n">
        <v>522000</v>
      </c>
      <c r="H18" s="5" t="n">
        <v>675000</v>
      </c>
      <c r="I18" s="5" t="n">
        <v>599000</v>
      </c>
    </row>
    <row r="19" spans="1:9">
      <c r="A19" s="3" t="s">
        <v>514</v>
      </c>
    </row>
    <row r="20" spans="1:9">
      <c r="A20" s="4" t="s">
        <v>515</v>
      </c>
      <c r="C20" s="7" t="n">
        <v>7.2</v>
      </c>
      <c r="F20" s="7" t="n">
        <v>4.81</v>
      </c>
      <c r="G20" s="7" t="n">
        <v>13.88</v>
      </c>
      <c r="H20" s="7" t="n">
        <v>35.1</v>
      </c>
      <c r="I20" s="7" t="n">
        <v>38.7</v>
      </c>
    </row>
    <row r="21" spans="1:9">
      <c r="A21" s="4" t="s">
        <v>516</v>
      </c>
      <c r="F21" s="9" t="n">
        <v>0.76</v>
      </c>
      <c r="G21" s="9" t="n">
        <v>6.96</v>
      </c>
      <c r="H21" s="9" t="n">
        <v>20.2</v>
      </c>
    </row>
    <row r="22" spans="1:9">
      <c r="A22" s="4" t="s">
        <v>517</v>
      </c>
      <c r="F22" s="7" t="n">
        <v>15.69</v>
      </c>
      <c r="G22" s="9" t="n">
        <v>35.64</v>
      </c>
      <c r="H22" s="9" t="n">
        <v>35.2</v>
      </c>
    </row>
    <row r="23" spans="1:9">
      <c r="A23" s="4" t="s">
        <v>518</v>
      </c>
      <c r="H23" s="9" t="n">
        <v>16.4</v>
      </c>
    </row>
    <row r="24" spans="1:9">
      <c r="A24" s="4" t="s">
        <v>519</v>
      </c>
      <c r="G24" s="7" t="n">
        <v>44.8</v>
      </c>
      <c r="H24" s="6" t="n">
        <v>32</v>
      </c>
    </row>
    <row r="25" spans="1:9">
      <c r="A25" s="4" t="s">
        <v>458</v>
      </c>
    </row>
    <row r="26" spans="1:9">
      <c r="A26" s="3" t="s">
        <v>501</v>
      </c>
    </row>
    <row r="27" spans="1:9">
      <c r="A27" s="4" t="s">
        <v>503</v>
      </c>
      <c r="B27" s="5" t="n">
        <v>50000</v>
      </c>
    </row>
    <row r="28" spans="1:9">
      <c r="A28" s="4" t="s">
        <v>473</v>
      </c>
    </row>
    <row r="29" spans="1:9">
      <c r="A29" s="3" t="s">
        <v>501</v>
      </c>
    </row>
    <row r="30" spans="1:9">
      <c r="A30" s="4" t="s">
        <v>502</v>
      </c>
      <c r="B30" s="5" t="n">
        <v>0</v>
      </c>
      <c r="F30" s="5" t="n">
        <v>0</v>
      </c>
    </row>
    <row r="31" spans="1:9">
      <c r="A31" s="4" t="s">
        <v>508</v>
      </c>
      <c r="F31" s="5" t="n">
        <v>0</v>
      </c>
      <c r="G31" s="5" t="n">
        <v>0</v>
      </c>
    </row>
    <row r="32" spans="1:9">
      <c r="A32" s="4" t="s">
        <v>520</v>
      </c>
    </row>
    <row r="33" spans="1:9">
      <c r="A33" s="3" t="s">
        <v>501</v>
      </c>
    </row>
    <row r="34" spans="1:9">
      <c r="A34" s="4" t="s">
        <v>504</v>
      </c>
      <c r="F34" s="5" t="n">
        <v>-407000</v>
      </c>
      <c r="G34" s="5" t="n">
        <v>-144000</v>
      </c>
    </row>
    <row r="35" spans="1:9">
      <c r="A35" s="4" t="s">
        <v>505</v>
      </c>
      <c r="F35" s="5" t="n">
        <v>59000</v>
      </c>
      <c r="G35" s="5" t="n">
        <v>8000</v>
      </c>
      <c r="H35" s="5" t="n">
        <v>2000</v>
      </c>
    </row>
    <row r="36" spans="1:9">
      <c r="A36" s="4" t="s">
        <v>521</v>
      </c>
    </row>
    <row r="37" spans="1:9">
      <c r="A37" s="3" t="s">
        <v>501</v>
      </c>
    </row>
    <row r="38" spans="1:9">
      <c r="A38" s="4" t="s">
        <v>503</v>
      </c>
      <c r="E38" s="5" t="n">
        <v>150000</v>
      </c>
      <c r="I38" s="5" t="n">
        <v>200000</v>
      </c>
    </row>
    <row r="39" spans="1:9">
      <c r="A39" s="4" t="s">
        <v>296</v>
      </c>
    </row>
    <row r="40" spans="1:9">
      <c r="A40" s="3" t="s">
        <v>501</v>
      </c>
    </row>
    <row r="41" spans="1:9">
      <c r="A41" s="4" t="s">
        <v>503</v>
      </c>
      <c r="D41" s="5" t="n">
        <v>200000</v>
      </c>
    </row>
    <row r="42" spans="1:9">
      <c r="A42" s="4" t="s">
        <v>508</v>
      </c>
      <c r="F42"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30</v>
      </c>
      <c r="D2" s="2" t="s">
        <v>72</v>
      </c>
      <c r="E2" s="2" t="s">
        <v>500</v>
      </c>
    </row>
    <row r="3" spans="1:5">
      <c r="A3" s="3" t="s">
        <v>509</v>
      </c>
    </row>
    <row r="4" spans="1:5">
      <c r="A4" s="4" t="s">
        <v>523</v>
      </c>
      <c r="B4" s="5" t="n">
        <v>407</v>
      </c>
      <c r="C4" s="5" t="n">
        <v>144</v>
      </c>
    </row>
    <row r="5" spans="1:5">
      <c r="A5" s="4" t="s">
        <v>524</v>
      </c>
      <c r="B5" s="5" t="n">
        <v>-59</v>
      </c>
      <c r="C5" s="5" t="n">
        <v>-7</v>
      </c>
      <c r="D5" s="5" t="n">
        <v>-2</v>
      </c>
    </row>
    <row r="6" spans="1:5">
      <c r="A6" s="4" t="s">
        <v>471</v>
      </c>
    </row>
    <row r="7" spans="1:5">
      <c r="A7" s="3" t="s">
        <v>509</v>
      </c>
    </row>
    <row r="8" spans="1:5">
      <c r="A8" s="4" t="s">
        <v>525</v>
      </c>
      <c r="B8" s="5" t="n">
        <v>148</v>
      </c>
      <c r="C8" s="5" t="n">
        <v>24</v>
      </c>
      <c r="D8" s="5" t="n">
        <v>39</v>
      </c>
    </row>
    <row r="9" spans="1:5">
      <c r="A9" s="4" t="s">
        <v>523</v>
      </c>
      <c r="B9" s="5" t="n">
        <v>407</v>
      </c>
      <c r="C9" s="5" t="n">
        <v>144</v>
      </c>
    </row>
    <row r="10" spans="1:5">
      <c r="A10" s="4" t="s">
        <v>526</v>
      </c>
      <c r="B10" s="5" t="n">
        <v>-120</v>
      </c>
      <c r="C10" s="5" t="n">
        <v>-12</v>
      </c>
      <c r="D10" s="5" t="n">
        <v>-13</v>
      </c>
    </row>
    <row r="11" spans="1:5">
      <c r="A11" s="4" t="s">
        <v>524</v>
      </c>
      <c r="B11" s="5" t="n">
        <v>-59</v>
      </c>
      <c r="C11" s="5" t="n">
        <v>-8</v>
      </c>
      <c r="D11" s="5" t="n">
        <v>-2</v>
      </c>
    </row>
    <row r="12" spans="1:5">
      <c r="A12" s="4" t="s">
        <v>527</v>
      </c>
      <c r="B12" s="5" t="n">
        <v>376</v>
      </c>
      <c r="C12" s="5" t="n">
        <v>148</v>
      </c>
      <c r="D12" s="5" t="n">
        <v>24</v>
      </c>
    </row>
    <row r="13" spans="1:5">
      <c r="A13" s="3" t="s">
        <v>528</v>
      </c>
    </row>
    <row r="14" spans="1:5">
      <c r="A14" s="4" t="s">
        <v>529</v>
      </c>
      <c r="B14" s="7" t="n">
        <v>1.58</v>
      </c>
      <c r="C14" s="7" t="n">
        <v>8.130000000000001</v>
      </c>
      <c r="D14" s="7" t="n">
        <v>47.17</v>
      </c>
      <c r="E14" s="7" t="n">
        <v>46.11</v>
      </c>
    </row>
    <row r="15" spans="1:5">
      <c r="A15" s="4" t="s">
        <v>530</v>
      </c>
      <c r="B15" s="9" t="n">
        <v>5.76</v>
      </c>
      <c r="C15" s="9" t="n">
        <v>46.06</v>
      </c>
      <c r="D15" s="9" t="n">
        <v>45.97</v>
      </c>
    </row>
    <row r="16" spans="1:5">
      <c r="A16" s="4" t="s">
        <v>531</v>
      </c>
      <c r="B16" s="9" t="n">
        <v>0.93</v>
      </c>
      <c r="C16" s="9" t="n">
        <v>5.3</v>
      </c>
    </row>
    <row r="17" spans="1:5">
      <c r="A17" s="4" t="s">
        <v>532</v>
      </c>
      <c r="B17" s="7" t="n">
        <v>5.04</v>
      </c>
      <c r="C17" s="7" t="n">
        <v>15.67</v>
      </c>
      <c r="D17" s="7" t="n">
        <v>4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4" t="s">
        <v>535</v>
      </c>
    </row>
    <row r="4" spans="1:2">
      <c r="A4" s="3" t="s">
        <v>536</v>
      </c>
    </row>
    <row r="5" spans="1:2">
      <c r="A5" s="4" t="s">
        <v>537</v>
      </c>
      <c r="B5" s="5" t="n">
        <v>20</v>
      </c>
    </row>
    <row r="6" spans="1:2">
      <c r="A6" s="4" t="s">
        <v>538</v>
      </c>
      <c r="B6" s="4" t="s">
        <v>539</v>
      </c>
    </row>
    <row r="7" spans="1:2">
      <c r="A7" s="4" t="s">
        <v>540</v>
      </c>
      <c r="B7" s="7" t="n">
        <v>20.89</v>
      </c>
    </row>
    <row r="8" spans="1:2">
      <c r="A8" s="3" t="s">
        <v>541</v>
      </c>
    </row>
    <row r="9" spans="1:2">
      <c r="A9" s="4" t="s">
        <v>542</v>
      </c>
      <c r="B9" s="5" t="n">
        <v>15</v>
      </c>
    </row>
    <row r="10" spans="1:2">
      <c r="A10" s="4" t="s">
        <v>540</v>
      </c>
      <c r="B10" s="7" t="n">
        <v>21.02</v>
      </c>
    </row>
    <row r="11" spans="1:2">
      <c r="A11" s="4" t="s">
        <v>295</v>
      </c>
    </row>
    <row r="12" spans="1:2">
      <c r="A12" s="3" t="s">
        <v>536</v>
      </c>
    </row>
    <row r="13" spans="1:2">
      <c r="A13" s="4" t="s">
        <v>543</v>
      </c>
      <c r="B13" s="5" t="n">
        <v>281</v>
      </c>
    </row>
    <row r="14" spans="1:2">
      <c r="A14" s="4" t="s">
        <v>544</v>
      </c>
      <c r="B14" s="4" t="s">
        <v>545</v>
      </c>
    </row>
    <row r="15" spans="1:2">
      <c r="A15" s="4" t="s">
        <v>546</v>
      </c>
      <c r="B15" s="7" t="n">
        <v>5.07</v>
      </c>
    </row>
    <row r="16" spans="1:2">
      <c r="A16" s="4" t="s">
        <v>547</v>
      </c>
      <c r="B16" s="5" t="n">
        <v>73</v>
      </c>
    </row>
    <row r="17" spans="1:2">
      <c r="A17" s="4" t="s">
        <v>548</v>
      </c>
      <c r="B17" s="4" t="s">
        <v>549</v>
      </c>
    </row>
    <row r="18" spans="1:2">
      <c r="A18" s="4" t="s">
        <v>550</v>
      </c>
      <c r="B18" s="7" t="n">
        <v>10.55</v>
      </c>
    </row>
    <row r="19" spans="1:2">
      <c r="A19" s="3" t="s">
        <v>551</v>
      </c>
    </row>
    <row r="20" spans="1:2">
      <c r="A20" s="4" t="s">
        <v>552</v>
      </c>
      <c r="B20" s="6" t="n">
        <v>50</v>
      </c>
    </row>
    <row r="21" spans="1:2">
      <c r="A21" s="4" t="s">
        <v>553</v>
      </c>
    </row>
    <row r="22" spans="1:2">
      <c r="A22" s="3" t="s">
        <v>554</v>
      </c>
    </row>
    <row r="23" spans="1:2">
      <c r="A23" s="4" t="s">
        <v>555</v>
      </c>
      <c r="B23" s="7" t="n">
        <v>0.75</v>
      </c>
    </row>
    <row r="24" spans="1:2">
      <c r="A24" s="4" t="s">
        <v>556</v>
      </c>
      <c r="B24" s="7" t="n">
        <v>2.35</v>
      </c>
    </row>
    <row r="25" spans="1:2">
      <c r="A25" s="3" t="s">
        <v>536</v>
      </c>
    </row>
    <row r="26" spans="1:2">
      <c r="A26" s="4" t="s">
        <v>537</v>
      </c>
      <c r="B26" s="5" t="n">
        <v>160</v>
      </c>
    </row>
    <row r="27" spans="1:2">
      <c r="A27" s="4" t="s">
        <v>538</v>
      </c>
      <c r="B27" s="4" t="s">
        <v>557</v>
      </c>
    </row>
    <row r="28" spans="1:2">
      <c r="A28" s="4" t="s">
        <v>540</v>
      </c>
      <c r="B28" s="7" t="n">
        <v>0.75</v>
      </c>
    </row>
    <row r="29" spans="1:2">
      <c r="A29" s="3" t="s">
        <v>551</v>
      </c>
    </row>
    <row r="30" spans="1:2">
      <c r="A30" s="4" t="s">
        <v>558</v>
      </c>
      <c r="B30" s="6" t="n">
        <v>58</v>
      </c>
    </row>
    <row r="31" spans="1:2">
      <c r="A31" s="4" t="s">
        <v>559</v>
      </c>
    </row>
    <row r="32" spans="1:2">
      <c r="A32" s="3" t="s">
        <v>554</v>
      </c>
    </row>
    <row r="33" spans="1:2">
      <c r="A33" s="4" t="s">
        <v>555</v>
      </c>
      <c r="B33" s="7" t="n">
        <v>2.36</v>
      </c>
    </row>
    <row r="34" spans="1:2">
      <c r="A34" s="4" t="s">
        <v>556</v>
      </c>
      <c r="B34" s="7" t="n">
        <v>7.19</v>
      </c>
    </row>
    <row r="35" spans="1:2">
      <c r="A35" s="3" t="s">
        <v>536</v>
      </c>
    </row>
    <row r="36" spans="1:2">
      <c r="A36" s="4" t="s">
        <v>537</v>
      </c>
      <c r="B36" s="5" t="n">
        <v>11</v>
      </c>
    </row>
    <row r="37" spans="1:2">
      <c r="A37" s="4" t="s">
        <v>538</v>
      </c>
      <c r="B37" s="4" t="s">
        <v>560</v>
      </c>
    </row>
    <row r="38" spans="1:2">
      <c r="A38" s="4" t="s">
        <v>540</v>
      </c>
      <c r="B38" s="7" t="n">
        <v>4.92</v>
      </c>
    </row>
    <row r="39" spans="1:2">
      <c r="A39" s="3" t="s">
        <v>541</v>
      </c>
    </row>
    <row r="40" spans="1:2">
      <c r="A40" s="4" t="s">
        <v>542</v>
      </c>
      <c r="B40" s="5" t="n">
        <v>6</v>
      </c>
    </row>
    <row r="41" spans="1:2">
      <c r="A41" s="4" t="s">
        <v>540</v>
      </c>
      <c r="B41" s="7" t="n">
        <v>5.18</v>
      </c>
    </row>
    <row r="42" spans="1:2">
      <c r="A42" s="4" t="s">
        <v>561</v>
      </c>
    </row>
    <row r="43" spans="1:2">
      <c r="A43" s="3" t="s">
        <v>554</v>
      </c>
    </row>
    <row r="44" spans="1:2">
      <c r="A44" s="4" t="s">
        <v>555</v>
      </c>
      <c r="B44" s="9" t="n">
        <v>7.2</v>
      </c>
    </row>
    <row r="45" spans="1:2">
      <c r="A45" s="4" t="s">
        <v>556</v>
      </c>
      <c r="B45" s="7" t="n">
        <v>20.49</v>
      </c>
    </row>
    <row r="46" spans="1:2">
      <c r="A46" s="3" t="s">
        <v>536</v>
      </c>
    </row>
    <row r="47" spans="1:2">
      <c r="A47" s="4" t="s">
        <v>537</v>
      </c>
      <c r="B47" s="5" t="n">
        <v>114</v>
      </c>
    </row>
    <row r="48" spans="1:2">
      <c r="A48" s="4" t="s">
        <v>538</v>
      </c>
      <c r="B48" s="4" t="s">
        <v>562</v>
      </c>
    </row>
    <row r="49" spans="1:2">
      <c r="A49" s="4" t="s">
        <v>540</v>
      </c>
      <c r="B49" s="7" t="n">
        <v>7.2</v>
      </c>
    </row>
    <row r="50" spans="1:2">
      <c r="A50" s="3" t="s">
        <v>541</v>
      </c>
    </row>
    <row r="51" spans="1:2">
      <c r="A51" s="4" t="s">
        <v>542</v>
      </c>
      <c r="B51" s="5" t="n">
        <v>51</v>
      </c>
    </row>
    <row r="52" spans="1:2">
      <c r="A52" s="4" t="s">
        <v>540</v>
      </c>
      <c r="B52" s="7" t="n">
        <v>7.2</v>
      </c>
    </row>
    <row r="53" spans="1:2">
      <c r="A53" s="4" t="s">
        <v>563</v>
      </c>
    </row>
    <row r="54" spans="1:2">
      <c r="A54" s="3" t="s">
        <v>554</v>
      </c>
    </row>
    <row r="55" spans="1:2">
      <c r="A55" s="4" t="s">
        <v>555</v>
      </c>
      <c r="B55" s="9" t="n">
        <v>20.5</v>
      </c>
    </row>
    <row r="56" spans="1:2">
      <c r="A56" s="4" t="s">
        <v>556</v>
      </c>
      <c r="B56" s="9" t="n">
        <v>43.59</v>
      </c>
    </row>
    <row r="57" spans="1:2">
      <c r="A57" s="4" t="s">
        <v>564</v>
      </c>
    </row>
    <row r="58" spans="1:2">
      <c r="A58" s="3" t="s">
        <v>554</v>
      </c>
    </row>
    <row r="59" spans="1:2">
      <c r="A59" s="4" t="s">
        <v>555</v>
      </c>
      <c r="B59" s="9" t="n">
        <v>44.6</v>
      </c>
    </row>
    <row r="60" spans="1:2">
      <c r="A60" s="4" t="s">
        <v>556</v>
      </c>
      <c r="B60" s="7" t="n">
        <v>46.19</v>
      </c>
    </row>
    <row r="61" spans="1:2">
      <c r="A61" s="3" t="s">
        <v>536</v>
      </c>
    </row>
    <row r="62" spans="1:2">
      <c r="A62" s="4" t="s">
        <v>537</v>
      </c>
      <c r="B62" s="5" t="n">
        <v>1</v>
      </c>
    </row>
    <row r="63" spans="1:2">
      <c r="A63" s="4" t="s">
        <v>538</v>
      </c>
      <c r="B63" s="4" t="s">
        <v>565</v>
      </c>
    </row>
    <row r="64" spans="1:2">
      <c r="A64" s="4" t="s">
        <v>540</v>
      </c>
      <c r="B64" s="7" t="n">
        <v>44.6</v>
      </c>
    </row>
    <row r="65" spans="1:2">
      <c r="A65" s="3" t="s">
        <v>541</v>
      </c>
    </row>
    <row r="66" spans="1:2">
      <c r="A66" s="4" t="s">
        <v>542</v>
      </c>
      <c r="B66" s="5" t="n">
        <v>1</v>
      </c>
    </row>
    <row r="67" spans="1:2">
      <c r="A67" s="4" t="s">
        <v>540</v>
      </c>
      <c r="B67" s="7" t="n">
        <v>44.6</v>
      </c>
    </row>
    <row r="68" spans="1:2">
      <c r="A68" s="4" t="s">
        <v>566</v>
      </c>
    </row>
    <row r="69" spans="1:2">
      <c r="A69" s="3" t="s">
        <v>554</v>
      </c>
    </row>
    <row r="70" spans="1:2">
      <c r="A70" s="4" t="s">
        <v>555</v>
      </c>
      <c r="B70" s="9" t="n">
        <v>46.2</v>
      </c>
    </row>
    <row r="71" spans="1:2">
      <c r="A71" s="4" t="s">
        <v>556</v>
      </c>
      <c r="B71" s="7" t="n">
        <v>46.2</v>
      </c>
    </row>
    <row r="72" spans="1:2">
      <c r="A72" s="3" t="s">
        <v>536</v>
      </c>
    </row>
    <row r="73" spans="1:2">
      <c r="A73" s="4" t="s">
        <v>537</v>
      </c>
      <c r="B73" s="5" t="n">
        <v>1</v>
      </c>
    </row>
    <row r="74" spans="1:2">
      <c r="A74" s="4" t="s">
        <v>538</v>
      </c>
      <c r="B74" s="4" t="s">
        <v>567</v>
      </c>
    </row>
    <row r="75" spans="1:2">
      <c r="A75" s="4" t="s">
        <v>540</v>
      </c>
      <c r="B75" s="7" t="n">
        <v>46.2</v>
      </c>
    </row>
    <row r="76" spans="1:2">
      <c r="A76" s="3" t="s">
        <v>541</v>
      </c>
    </row>
    <row r="77" spans="1:2">
      <c r="A77" s="4" t="s">
        <v>540</v>
      </c>
      <c r="B77" s="9" t="n">
        <v>46.2</v>
      </c>
    </row>
    <row r="78" spans="1:2">
      <c r="A78" s="4" t="s">
        <v>568</v>
      </c>
    </row>
    <row r="79" spans="1:2">
      <c r="A79" s="3" t="s">
        <v>554</v>
      </c>
    </row>
    <row r="80" spans="1:2">
      <c r="A80" s="4" t="s">
        <v>555</v>
      </c>
      <c r="B80" s="9" t="n">
        <v>0.75</v>
      </c>
    </row>
    <row r="81" spans="1:2">
      <c r="A81" s="4" t="s">
        <v>556</v>
      </c>
      <c r="B81" s="7" t="n">
        <v>46.2</v>
      </c>
    </row>
    <row r="82" spans="1:2">
      <c r="A82" s="3" t="s">
        <v>536</v>
      </c>
    </row>
    <row r="83" spans="1:2">
      <c r="A83" s="4" t="s">
        <v>537</v>
      </c>
      <c r="B83" s="5" t="n">
        <v>307</v>
      </c>
    </row>
    <row r="84" spans="1:2">
      <c r="A84" s="4" t="s">
        <v>538</v>
      </c>
      <c r="B84" s="4" t="s">
        <v>569</v>
      </c>
    </row>
    <row r="85" spans="1:2">
      <c r="A85" s="4" t="s">
        <v>540</v>
      </c>
      <c r="B85" s="7" t="n">
        <v>4.81</v>
      </c>
    </row>
    <row r="86" spans="1:2">
      <c r="A86" s="3" t="s">
        <v>541</v>
      </c>
    </row>
    <row r="87" spans="1:2">
      <c r="A87" s="4" t="s">
        <v>542</v>
      </c>
      <c r="B87" s="5" t="n">
        <v>73</v>
      </c>
    </row>
    <row r="88" spans="1:2">
      <c r="A88" s="4" t="s">
        <v>540</v>
      </c>
      <c r="B88" s="7" t="n">
        <v>10.55</v>
      </c>
    </row>
    <row r="89" spans="1:2">
      <c r="A89" s="3" t="s">
        <v>551</v>
      </c>
    </row>
    <row r="90" spans="1:2">
      <c r="A90" s="4" t="s">
        <v>558</v>
      </c>
      <c r="B90" s="6" t="n">
        <v>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31"/>
    <col customWidth="1" max="5" min="5" width="21"/>
    <col customWidth="1" max="6" min="6" width="21"/>
    <col customWidth="1" max="7" min="7" width="21"/>
  </cols>
  <sheetData>
    <row r="1" spans="1:7">
      <c r="A1" s="1" t="s">
        <v>570</v>
      </c>
      <c r="B1" s="2" t="s">
        <v>571</v>
      </c>
      <c r="C1" s="2" t="s">
        <v>572</v>
      </c>
      <c r="D1" s="2" t="s">
        <v>573</v>
      </c>
      <c r="E1" s="2" t="s">
        <v>574</v>
      </c>
      <c r="F1" s="2" t="s">
        <v>575</v>
      </c>
      <c r="G1" s="2" t="s">
        <v>576</v>
      </c>
    </row>
    <row r="2" spans="1:7">
      <c r="A2" s="3" t="s">
        <v>161</v>
      </c>
    </row>
    <row r="3" spans="1:7">
      <c r="A3" s="4" t="s">
        <v>577</v>
      </c>
      <c r="C3" s="5" t="n">
        <v>1325000</v>
      </c>
      <c r="D3" s="5" t="n">
        <v>1437000</v>
      </c>
    </row>
    <row r="4" spans="1:7">
      <c r="A4" s="4" t="s">
        <v>578</v>
      </c>
      <c r="C4" s="6" t="n">
        <v>1987000</v>
      </c>
      <c r="D4" s="6" t="n">
        <v>21400000</v>
      </c>
      <c r="E4" s="6" t="n">
        <v>1967000</v>
      </c>
      <c r="F4" s="6" t="n">
        <v>364000</v>
      </c>
      <c r="G4" s="6" t="n">
        <v>23140000</v>
      </c>
    </row>
    <row r="5" spans="1:7">
      <c r="A5" s="4" t="s">
        <v>579</v>
      </c>
      <c r="D5" s="5" t="n">
        <v>2</v>
      </c>
    </row>
    <row r="6" spans="1:7">
      <c r="A6" s="4" t="s">
        <v>580</v>
      </c>
      <c r="D6" s="5" t="n">
        <v>40625</v>
      </c>
    </row>
    <row r="7" spans="1:7">
      <c r="A7" s="4" t="s">
        <v>581</v>
      </c>
      <c r="C7" s="7" t="n">
        <v>1.7</v>
      </c>
    </row>
    <row r="8" spans="1:7">
      <c r="A8" s="4" t="s">
        <v>582</v>
      </c>
      <c r="C8" s="10" t="n">
        <v>0.5</v>
      </c>
    </row>
    <row r="9" spans="1:7">
      <c r="A9" s="4" t="s">
        <v>583</v>
      </c>
      <c r="C9" s="5" t="n">
        <v>662500</v>
      </c>
    </row>
    <row r="10" spans="1:7">
      <c r="A10" s="4" t="s">
        <v>584</v>
      </c>
      <c r="B10" s="7" t="n">
        <v>4.8</v>
      </c>
      <c r="C10" s="7" t="n">
        <v>2.35</v>
      </c>
    </row>
    <row r="11" spans="1:7">
      <c r="A11" s="4" t="s">
        <v>585</v>
      </c>
      <c r="B11" s="5" t="n">
        <v>1</v>
      </c>
    </row>
    <row r="12" spans="1:7">
      <c r="A12" s="4" t="s">
        <v>586</v>
      </c>
      <c r="B12" s="11" t="n">
        <v>0.001</v>
      </c>
    </row>
    <row r="13" spans="1:7">
      <c r="A13" s="4" t="s">
        <v>587</v>
      </c>
      <c r="B13" s="4" t="s">
        <v>588</v>
      </c>
    </row>
    <row r="14" spans="1:7">
      <c r="A14" s="4" t="s">
        <v>589</v>
      </c>
      <c r="B14" s="4" t="s">
        <v>5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2</v>
      </c>
    </row>
    <row r="3" spans="1:4">
      <c r="A3" s="3" t="s">
        <v>591</v>
      </c>
    </row>
    <row r="4" spans="1:4">
      <c r="A4" s="4" t="s">
        <v>592</v>
      </c>
      <c r="B4" s="4" t="s">
        <v>593</v>
      </c>
    </row>
    <row r="5" spans="1:4">
      <c r="A5" s="4" t="s">
        <v>594</v>
      </c>
      <c r="B5" s="4" t="s">
        <v>588</v>
      </c>
    </row>
    <row r="6" spans="1:4">
      <c r="A6" s="4" t="s">
        <v>595</v>
      </c>
      <c r="B6" s="6" t="n">
        <v>0</v>
      </c>
      <c r="C6" s="6" t="n">
        <v>0</v>
      </c>
      <c r="D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96</v>
      </c>
      <c r="B1" s="2" t="s">
        <v>1</v>
      </c>
    </row>
    <row r="2" spans="1:4">
      <c r="B2" s="2" t="s">
        <v>597</v>
      </c>
      <c r="C2" s="2" t="s">
        <v>575</v>
      </c>
      <c r="D2" s="2" t="s">
        <v>576</v>
      </c>
    </row>
    <row r="3" spans="1:4">
      <c r="A3" s="3" t="s">
        <v>598</v>
      </c>
    </row>
    <row r="4" spans="1:4">
      <c r="A4" s="4" t="s">
        <v>599</v>
      </c>
      <c r="B4" s="5" t="n">
        <v>1</v>
      </c>
    </row>
    <row r="5" spans="1:4">
      <c r="A5" s="4" t="s">
        <v>600</v>
      </c>
      <c r="B5" s="5" t="n">
        <v>1</v>
      </c>
    </row>
    <row r="6" spans="1:4">
      <c r="A6" s="4" t="s">
        <v>76</v>
      </c>
      <c r="B6" s="6" t="n">
        <v>8842</v>
      </c>
      <c r="C6" s="6" t="n">
        <v>6024</v>
      </c>
      <c r="D6" s="6" t="n">
        <v>4390</v>
      </c>
    </row>
    <row r="7" spans="1:4">
      <c r="A7" s="4" t="s">
        <v>601</v>
      </c>
    </row>
    <row r="8" spans="1:4">
      <c r="A8" s="3" t="s">
        <v>598</v>
      </c>
    </row>
    <row r="9" spans="1:4">
      <c r="A9" s="4" t="s">
        <v>76</v>
      </c>
      <c r="B9" s="5" t="n">
        <v>6531</v>
      </c>
      <c r="C9" s="5" t="n">
        <v>3816</v>
      </c>
      <c r="D9" s="5" t="n">
        <v>2222</v>
      </c>
    </row>
    <row r="10" spans="1:4">
      <c r="A10" s="4" t="s">
        <v>602</v>
      </c>
    </row>
    <row r="11" spans="1:4">
      <c r="A11" s="3" t="s">
        <v>598</v>
      </c>
    </row>
    <row r="12" spans="1:4">
      <c r="A12" s="4" t="s">
        <v>76</v>
      </c>
      <c r="B12" s="5" t="n">
        <v>1520</v>
      </c>
      <c r="C12" s="5" t="n">
        <v>1303</v>
      </c>
      <c r="D12" s="5" t="n">
        <v>667</v>
      </c>
    </row>
    <row r="13" spans="1:4">
      <c r="A13" s="4" t="s">
        <v>603</v>
      </c>
    </row>
    <row r="14" spans="1:4">
      <c r="A14" s="3" t="s">
        <v>598</v>
      </c>
    </row>
    <row r="15" spans="1:4">
      <c r="A15" s="4" t="s">
        <v>76</v>
      </c>
      <c r="B15" s="5" t="n">
        <v>613</v>
      </c>
      <c r="C15" s="5" t="n">
        <v>804</v>
      </c>
      <c r="D15" s="5" t="n">
        <v>1396</v>
      </c>
    </row>
    <row r="16" spans="1:4">
      <c r="A16" s="4" t="s">
        <v>604</v>
      </c>
    </row>
    <row r="17" spans="1:4">
      <c r="A17" s="3" t="s">
        <v>598</v>
      </c>
    </row>
    <row r="18" spans="1:4">
      <c r="A18" s="4" t="s">
        <v>76</v>
      </c>
      <c r="B18" s="6" t="n">
        <v>178</v>
      </c>
      <c r="C18" s="6" t="n">
        <v>101</v>
      </c>
      <c r="D18" s="6" t="n">
        <v>1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605</v>
      </c>
      <c r="B1" s="2" t="s">
        <v>1</v>
      </c>
    </row>
    <row r="2" spans="1:4">
      <c r="B2" s="2" t="s">
        <v>606</v>
      </c>
      <c r="C2" s="2" t="s">
        <v>607</v>
      </c>
      <c r="D2" s="2" t="s">
        <v>72</v>
      </c>
    </row>
    <row r="3" spans="1:4">
      <c r="A3" s="3" t="s">
        <v>608</v>
      </c>
    </row>
    <row r="4" spans="1:4">
      <c r="A4" s="4" t="s">
        <v>38</v>
      </c>
      <c r="B4" s="6" t="n">
        <v>827</v>
      </c>
      <c r="C4" s="6" t="n">
        <v>1274</v>
      </c>
    </row>
    <row r="5" spans="1:4">
      <c r="A5" s="4" t="s">
        <v>609</v>
      </c>
    </row>
    <row r="6" spans="1:4">
      <c r="A6" s="3" t="s">
        <v>608</v>
      </c>
    </row>
    <row r="7" spans="1:4">
      <c r="A7" s="4" t="s">
        <v>38</v>
      </c>
      <c r="B7" s="6" t="n">
        <v>827</v>
      </c>
      <c r="C7" s="6" t="n">
        <v>1274</v>
      </c>
    </row>
    <row r="8" spans="1:4">
      <c r="A8" s="4" t="s">
        <v>610</v>
      </c>
    </row>
    <row r="9" spans="1:4">
      <c r="A9" s="3" t="s">
        <v>608</v>
      </c>
    </row>
    <row r="10" spans="1:4">
      <c r="A10" s="4" t="s">
        <v>611</v>
      </c>
      <c r="B10" s="4" t="s">
        <v>612</v>
      </c>
    </row>
    <row r="11" spans="1:4">
      <c r="A11" s="4" t="s">
        <v>613</v>
      </c>
    </row>
    <row r="12" spans="1:4">
      <c r="A12" s="3" t="s">
        <v>608</v>
      </c>
    </row>
    <row r="13" spans="1:4">
      <c r="A13" s="4" t="s">
        <v>611</v>
      </c>
      <c r="B13" s="4" t="s">
        <v>614</v>
      </c>
      <c r="C13" s="4" t="s">
        <v>400</v>
      </c>
      <c r="D13" s="4" t="s">
        <v>615</v>
      </c>
    </row>
    <row r="14" spans="1:4">
      <c r="A14" s="4" t="s">
        <v>616</v>
      </c>
    </row>
    <row r="15" spans="1:4">
      <c r="A15" s="3" t="s">
        <v>608</v>
      </c>
    </row>
    <row r="16" spans="1:4">
      <c r="A16" s="4" t="s">
        <v>611</v>
      </c>
      <c r="B16" s="4" t="s">
        <v>617</v>
      </c>
      <c r="C16" s="4" t="s">
        <v>618</v>
      </c>
      <c r="D16" s="4" t="s">
        <v>619</v>
      </c>
    </row>
    <row r="17" spans="1:4">
      <c r="A17" s="4" t="s">
        <v>620</v>
      </c>
    </row>
    <row r="18" spans="1:4">
      <c r="A18" s="3" t="s">
        <v>608</v>
      </c>
    </row>
    <row r="19" spans="1:4">
      <c r="A19" s="4" t="s">
        <v>611</v>
      </c>
      <c r="C19" s="4" t="s">
        <v>621</v>
      </c>
      <c r="D19" s="4" t="s">
        <v>622</v>
      </c>
    </row>
    <row r="20" spans="1:4">
      <c r="A20" s="4" t="s">
        <v>623</v>
      </c>
    </row>
    <row r="21" spans="1:4">
      <c r="A21" s="3" t="s">
        <v>608</v>
      </c>
    </row>
    <row r="22" spans="1:4">
      <c r="A22" s="4" t="s">
        <v>611</v>
      </c>
      <c r="B22" s="4" t="s">
        <v>624</v>
      </c>
      <c r="C22" s="4" t="s">
        <v>625</v>
      </c>
    </row>
    <row r="23" spans="1:4">
      <c r="A23" s="4" t="s">
        <v>626</v>
      </c>
      <c r="B23" s="5" t="n">
        <v>1</v>
      </c>
      <c r="C23"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627</v>
      </c>
      <c r="B1" s="2" t="s">
        <v>628</v>
      </c>
      <c r="C1" s="2" t="s">
        <v>2</v>
      </c>
      <c r="D1" s="2" t="s">
        <v>2</v>
      </c>
      <c r="E1" s="2" t="s">
        <v>30</v>
      </c>
      <c r="F1" s="2" t="s">
        <v>72</v>
      </c>
    </row>
    <row r="2" spans="1:6">
      <c r="A2" s="3" t="s">
        <v>167</v>
      </c>
    </row>
    <row r="3" spans="1:6">
      <c r="A3" s="4" t="s">
        <v>629</v>
      </c>
      <c r="C3" s="6" t="n">
        <v>270000</v>
      </c>
    </row>
    <row r="4" spans="1:6">
      <c r="A4" s="4" t="s">
        <v>630</v>
      </c>
      <c r="D4" s="6" t="n">
        <v>470000</v>
      </c>
      <c r="E4" s="6" t="n">
        <v>783000</v>
      </c>
      <c r="F4" s="6" t="n">
        <v>798000</v>
      </c>
    </row>
    <row r="5" spans="1:6">
      <c r="A5" s="3" t="s">
        <v>631</v>
      </c>
    </row>
    <row r="6" spans="1:6">
      <c r="A6" s="5" t="n">
        <v>2018</v>
      </c>
      <c r="C6" s="5" t="n">
        <v>213000</v>
      </c>
      <c r="D6" s="5" t="n">
        <v>213000</v>
      </c>
    </row>
    <row r="7" spans="1:6">
      <c r="A7" s="5" t="n">
        <v>2019</v>
      </c>
      <c r="C7" s="5" t="n">
        <v>219000</v>
      </c>
      <c r="D7" s="5" t="n">
        <v>219000</v>
      </c>
    </row>
    <row r="8" spans="1:6">
      <c r="A8" s="5" t="n">
        <v>2020</v>
      </c>
      <c r="C8" s="5" t="n">
        <v>187000</v>
      </c>
      <c r="D8" s="5" t="n">
        <v>187000</v>
      </c>
    </row>
    <row r="9" spans="1:6">
      <c r="A9" s="4" t="s">
        <v>632</v>
      </c>
      <c r="C9" s="6" t="n">
        <v>619000</v>
      </c>
      <c r="D9" s="6" t="n">
        <v>619000</v>
      </c>
    </row>
    <row r="10" spans="1:6">
      <c r="A10" s="4" t="s">
        <v>633</v>
      </c>
    </row>
    <row r="11" spans="1:6">
      <c r="A11" s="3" t="s">
        <v>167</v>
      </c>
    </row>
    <row r="12" spans="1:6">
      <c r="A12" s="4" t="s">
        <v>634</v>
      </c>
      <c r="B12" s="4" t="s">
        <v>635</v>
      </c>
    </row>
    <row r="13" spans="1:6">
      <c r="A13" s="4" t="s">
        <v>636</v>
      </c>
      <c r="B13" s="6" t="n">
        <v>22000</v>
      </c>
    </row>
    <row r="14" spans="1:6">
      <c r="A14" s="4" t="s">
        <v>637</v>
      </c>
    </row>
    <row r="15" spans="1:6">
      <c r="A15" s="3" t="s">
        <v>167</v>
      </c>
    </row>
    <row r="16" spans="1:6">
      <c r="A16" s="4" t="s">
        <v>636</v>
      </c>
      <c r="B16" s="5" t="n">
        <v>89000</v>
      </c>
    </row>
    <row r="17" spans="1:6">
      <c r="A17" s="4" t="s">
        <v>629</v>
      </c>
      <c r="B17" s="6"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4"/>
    <col customWidth="1" max="5" min="5" width="29"/>
    <col customWidth="1" max="6" min="6" width="21"/>
    <col customWidth="1" max="7" min="7" width="21"/>
  </cols>
  <sheetData>
    <row r="1" spans="1:7">
      <c r="A1" s="1" t="s">
        <v>638</v>
      </c>
      <c r="B1" s="2" t="s">
        <v>639</v>
      </c>
      <c r="F1" s="2" t="s">
        <v>1</v>
      </c>
    </row>
    <row r="2" spans="1:7">
      <c r="B2" s="2" t="s">
        <v>574</v>
      </c>
      <c r="C2" s="2" t="s">
        <v>640</v>
      </c>
      <c r="D2" s="2" t="s">
        <v>4</v>
      </c>
      <c r="E2" s="2" t="s">
        <v>641</v>
      </c>
      <c r="F2" s="2" t="s">
        <v>574</v>
      </c>
      <c r="G2" s="2" t="s">
        <v>575</v>
      </c>
    </row>
    <row r="3" spans="1:7">
      <c r="A3" s="4" t="s">
        <v>642</v>
      </c>
      <c r="B3" s="6" t="n">
        <v>800000</v>
      </c>
      <c r="F3" s="6" t="n">
        <v>800000</v>
      </c>
    </row>
    <row r="4" spans="1:7">
      <c r="A4" s="4" t="s">
        <v>643</v>
      </c>
      <c r="B4" s="5" t="n">
        <v>660000</v>
      </c>
      <c r="F4" s="5" t="n">
        <v>660000</v>
      </c>
    </row>
    <row r="5" spans="1:7">
      <c r="A5" s="4" t="s">
        <v>644</v>
      </c>
      <c r="E5" s="6" t="n">
        <v>820000</v>
      </c>
    </row>
    <row r="6" spans="1:7">
      <c r="A6" s="4" t="s">
        <v>645</v>
      </c>
      <c r="D6" s="4" t="s">
        <v>646</v>
      </c>
    </row>
    <row r="7" spans="1:7">
      <c r="A7" s="4" t="s">
        <v>647</v>
      </c>
      <c r="C7" s="6" t="n">
        <v>50000</v>
      </c>
      <c r="F7" s="5" t="n">
        <v>1000000</v>
      </c>
    </row>
    <row r="8" spans="1:7">
      <c r="A8" s="4" t="s">
        <v>629</v>
      </c>
      <c r="B8" s="5" t="n">
        <v>270000</v>
      </c>
    </row>
    <row r="9" spans="1:7">
      <c r="A9" s="3" t="s">
        <v>83</v>
      </c>
    </row>
    <row r="10" spans="1:7">
      <c r="A10" s="4" t="s">
        <v>648</v>
      </c>
      <c r="F10" s="5" t="n">
        <v>5000</v>
      </c>
    </row>
    <row r="11" spans="1:7">
      <c r="A11" s="4" t="s">
        <v>649</v>
      </c>
      <c r="F11" s="5" t="n">
        <v>1321000</v>
      </c>
      <c r="G11" s="6" t="n">
        <v>676000</v>
      </c>
    </row>
    <row r="12" spans="1:7">
      <c r="A12" s="4" t="s">
        <v>650</v>
      </c>
      <c r="F12" s="5" t="n">
        <v>-848000</v>
      </c>
    </row>
    <row r="13" spans="1:7">
      <c r="A13" s="4" t="s">
        <v>651</v>
      </c>
      <c r="B13" s="5" t="n">
        <v>478000</v>
      </c>
      <c r="F13" s="5" t="n">
        <v>478000</v>
      </c>
      <c r="G13" s="5" t="n">
        <v>5000</v>
      </c>
    </row>
    <row r="14" spans="1:7">
      <c r="A14" s="4" t="s">
        <v>652</v>
      </c>
    </row>
    <row r="15" spans="1:7">
      <c r="A15" s="4" t="s">
        <v>653</v>
      </c>
      <c r="E15" s="5" t="n">
        <v>18</v>
      </c>
    </row>
    <row r="16" spans="1:7">
      <c r="A16" s="4" t="s">
        <v>609</v>
      </c>
    </row>
    <row r="17" spans="1:7">
      <c r="A17" s="4" t="s">
        <v>653</v>
      </c>
      <c r="E17" s="5" t="n">
        <v>12</v>
      </c>
    </row>
    <row r="18" spans="1:7">
      <c r="A18" s="4" t="s">
        <v>654</v>
      </c>
    </row>
    <row r="19" spans="1:7">
      <c r="A19" s="3" t="s">
        <v>83</v>
      </c>
    </row>
    <row r="20" spans="1:7">
      <c r="A20" s="4" t="s">
        <v>649</v>
      </c>
      <c r="F20" s="5" t="n">
        <v>458000</v>
      </c>
    </row>
    <row r="21" spans="1:7">
      <c r="A21" s="4" t="s">
        <v>650</v>
      </c>
      <c r="F21" s="5" t="n">
        <v>-458000</v>
      </c>
    </row>
    <row r="22" spans="1:7">
      <c r="A22" s="4" t="s">
        <v>655</v>
      </c>
    </row>
    <row r="23" spans="1:7">
      <c r="A23" s="3" t="s">
        <v>83</v>
      </c>
    </row>
    <row r="24" spans="1:7">
      <c r="A24" s="4" t="s">
        <v>649</v>
      </c>
      <c r="F24" s="5" t="n">
        <v>269000</v>
      </c>
    </row>
    <row r="25" spans="1:7">
      <c r="A25" s="4" t="s">
        <v>650</v>
      </c>
      <c r="F25" s="5" t="n">
        <v>-180000</v>
      </c>
    </row>
    <row r="26" spans="1:7">
      <c r="A26" s="4" t="s">
        <v>651</v>
      </c>
      <c r="B26" s="5" t="n">
        <v>89000</v>
      </c>
      <c r="F26" s="5" t="n">
        <v>89000</v>
      </c>
    </row>
    <row r="27" spans="1:7">
      <c r="A27" s="4" t="s">
        <v>656</v>
      </c>
    </row>
    <row r="28" spans="1:7">
      <c r="A28" s="3" t="s">
        <v>83</v>
      </c>
    </row>
    <row r="29" spans="1:7">
      <c r="A29" s="4" t="s">
        <v>648</v>
      </c>
      <c r="F29" s="5" t="n">
        <v>5000</v>
      </c>
    </row>
    <row r="30" spans="1:7">
      <c r="A30" s="4" t="s">
        <v>649</v>
      </c>
      <c r="F30" s="5" t="n">
        <v>594000</v>
      </c>
    </row>
    <row r="31" spans="1:7">
      <c r="A31" s="4" t="s">
        <v>650</v>
      </c>
      <c r="F31" s="5" t="n">
        <v>-210000</v>
      </c>
    </row>
    <row r="32" spans="1:7">
      <c r="A32" s="4" t="s">
        <v>651</v>
      </c>
      <c r="B32" s="6" t="n">
        <v>389000</v>
      </c>
      <c r="F32" s="6" t="n">
        <v>389000</v>
      </c>
      <c r="G32" s="6" t="n">
        <v>5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97</v>
      </c>
      <c r="B1" s="2" t="s">
        <v>98</v>
      </c>
      <c r="C1" s="2" t="s">
        <v>99</v>
      </c>
      <c r="D1" s="2" t="s">
        <v>100</v>
      </c>
      <c r="E1" s="2" t="s">
        <v>101</v>
      </c>
      <c r="F1" s="2" t="s">
        <v>102</v>
      </c>
    </row>
    <row r="2" spans="1:6">
      <c r="A2" s="4" t="s">
        <v>103</v>
      </c>
      <c r="B2" s="6" t="n">
        <v>5</v>
      </c>
      <c r="C2" s="6" t="n">
        <v>200034</v>
      </c>
      <c r="D2" s="6" t="n">
        <v>-10</v>
      </c>
      <c r="E2" s="6" t="n">
        <v>-150489</v>
      </c>
      <c r="F2" s="6" t="n">
        <v>49540</v>
      </c>
    </row>
    <row r="3" spans="1:6">
      <c r="A3" s="4" t="s">
        <v>104</v>
      </c>
      <c r="B3" s="5" t="n">
        <v>4979</v>
      </c>
    </row>
    <row r="4" spans="1:6">
      <c r="A4" s="3" t="s">
        <v>105</v>
      </c>
    </row>
    <row r="5" spans="1:6">
      <c r="A5" s="4" t="s">
        <v>106</v>
      </c>
      <c r="C5" s="5" t="n">
        <v>1772</v>
      </c>
      <c r="F5" s="5" t="n">
        <v>1772</v>
      </c>
    </row>
    <row r="6" spans="1:6">
      <c r="A6" s="4" t="s">
        <v>107</v>
      </c>
      <c r="B6" s="5" t="n">
        <v>133</v>
      </c>
    </row>
    <row r="7" spans="1:6">
      <c r="A7" s="4" t="s">
        <v>108</v>
      </c>
      <c r="B7" s="6" t="n">
        <v>2</v>
      </c>
      <c r="C7" s="5" t="n">
        <v>21366</v>
      </c>
      <c r="F7" s="5" t="n">
        <v>21368</v>
      </c>
    </row>
    <row r="8" spans="1:6">
      <c r="A8" s="4" t="s">
        <v>109</v>
      </c>
      <c r="B8" s="5" t="n">
        <v>1437</v>
      </c>
    </row>
    <row r="9" spans="1:6">
      <c r="A9" s="4" t="s">
        <v>110</v>
      </c>
      <c r="C9" s="5" t="n">
        <v>3650</v>
      </c>
      <c r="F9" s="5" t="n">
        <v>3650</v>
      </c>
    </row>
    <row r="10" spans="1:6">
      <c r="A10" s="4" t="s">
        <v>111</v>
      </c>
      <c r="D10" s="5" t="n">
        <v>-6</v>
      </c>
      <c r="F10" s="5" t="n">
        <v>-6</v>
      </c>
    </row>
    <row r="11" spans="1:6">
      <c r="A11" s="4" t="s">
        <v>90</v>
      </c>
      <c r="E11" s="5" t="n">
        <v>-31483</v>
      </c>
      <c r="F11" s="5" t="n">
        <v>-31483</v>
      </c>
    </row>
    <row r="12" spans="1:6">
      <c r="A12" s="4" t="s">
        <v>112</v>
      </c>
      <c r="B12" s="6" t="n">
        <v>7</v>
      </c>
      <c r="C12" s="5" t="n">
        <v>226822</v>
      </c>
      <c r="D12" s="5" t="n">
        <v>-16</v>
      </c>
      <c r="E12" s="5" t="n">
        <v>-181972</v>
      </c>
      <c r="F12" s="5" t="n">
        <v>44841</v>
      </c>
    </row>
    <row r="13" spans="1:6">
      <c r="A13" s="4" t="s">
        <v>113</v>
      </c>
      <c r="B13" s="5" t="n">
        <v>6549</v>
      </c>
    </row>
    <row r="14" spans="1:6">
      <c r="A14" s="3" t="s">
        <v>105</v>
      </c>
    </row>
    <row r="15" spans="1:6">
      <c r="A15" s="4" t="s">
        <v>108</v>
      </c>
      <c r="C15" s="5" t="n">
        <v>364</v>
      </c>
      <c r="F15" s="5" t="n">
        <v>364</v>
      </c>
    </row>
    <row r="16" spans="1:6">
      <c r="A16" s="4" t="s">
        <v>109</v>
      </c>
      <c r="B16" s="5" t="n">
        <v>81</v>
      </c>
    </row>
    <row r="17" spans="1:6">
      <c r="A17" s="4" t="s">
        <v>110</v>
      </c>
      <c r="C17" s="5" t="n">
        <v>2155</v>
      </c>
      <c r="F17" s="5" t="n">
        <v>2155</v>
      </c>
    </row>
    <row r="18" spans="1:6">
      <c r="A18" s="4" t="s">
        <v>111</v>
      </c>
      <c r="D18" s="6" t="n">
        <v>16</v>
      </c>
      <c r="F18" s="5" t="n">
        <v>16</v>
      </c>
    </row>
    <row r="19" spans="1:6">
      <c r="A19" s="4" t="s">
        <v>90</v>
      </c>
      <c r="E19" s="5" t="n">
        <v>-32048</v>
      </c>
      <c r="F19" s="5" t="n">
        <v>-32048</v>
      </c>
    </row>
    <row r="20" spans="1:6">
      <c r="A20" s="4" t="s">
        <v>114</v>
      </c>
      <c r="B20" s="6" t="n">
        <v>7</v>
      </c>
      <c r="C20" s="5" t="n">
        <v>229341</v>
      </c>
      <c r="E20" s="5" t="n">
        <v>-214020</v>
      </c>
      <c r="F20" s="6" t="n">
        <v>15328</v>
      </c>
    </row>
    <row r="21" spans="1:6">
      <c r="A21" s="4" t="s">
        <v>115</v>
      </c>
      <c r="B21" s="5" t="n">
        <v>6630</v>
      </c>
      <c r="F21" s="5" t="n">
        <v>6630</v>
      </c>
    </row>
    <row r="22" spans="1:6">
      <c r="A22" s="3" t="s">
        <v>105</v>
      </c>
    </row>
    <row r="23" spans="1:6">
      <c r="A23" s="4" t="s">
        <v>106</v>
      </c>
      <c r="C23" s="5" t="n">
        <v>-20</v>
      </c>
      <c r="F23" s="6" t="n">
        <v>-20</v>
      </c>
    </row>
    <row r="24" spans="1:6">
      <c r="A24" s="4" t="s">
        <v>107</v>
      </c>
      <c r="B24" s="5" t="n">
        <v>113</v>
      </c>
    </row>
    <row r="25" spans="1:6">
      <c r="A25" s="4" t="s">
        <v>108</v>
      </c>
      <c r="B25" s="6" t="n">
        <v>1</v>
      </c>
      <c r="C25" s="5" t="n">
        <v>1986</v>
      </c>
      <c r="F25" s="5" t="n">
        <v>1987</v>
      </c>
    </row>
    <row r="26" spans="1:6">
      <c r="A26" s="4" t="s">
        <v>109</v>
      </c>
      <c r="B26" s="5" t="n">
        <v>1325</v>
      </c>
    </row>
    <row r="27" spans="1:6">
      <c r="A27" s="4" t="s">
        <v>110</v>
      </c>
      <c r="C27" s="5" t="n">
        <v>719</v>
      </c>
      <c r="F27" s="5" t="n">
        <v>719</v>
      </c>
    </row>
    <row r="28" spans="1:6">
      <c r="A28" s="4" t="s">
        <v>90</v>
      </c>
      <c r="E28" s="5" t="n">
        <v>-10668</v>
      </c>
      <c r="F28" s="5" t="n">
        <v>-10668</v>
      </c>
    </row>
    <row r="29" spans="1:6">
      <c r="A29" s="4" t="s">
        <v>116</v>
      </c>
      <c r="B29" s="6" t="n">
        <v>8</v>
      </c>
      <c r="C29" s="6" t="n">
        <v>232026</v>
      </c>
      <c r="E29" s="6" t="n">
        <v>-224688</v>
      </c>
      <c r="F29" s="6" t="n">
        <v>7346</v>
      </c>
    </row>
    <row r="30" spans="1:6">
      <c r="A30" s="4" t="s">
        <v>117</v>
      </c>
      <c r="B30" s="5" t="n">
        <v>8068</v>
      </c>
      <c r="F30" s="5" t="n">
        <v>8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7</v>
      </c>
      <c r="B1" s="2" t="s">
        <v>658</v>
      </c>
      <c r="C1" s="2" t="s">
        <v>659</v>
      </c>
      <c r="D1" s="2" t="s">
        <v>660</v>
      </c>
      <c r="E1" s="2" t="s">
        <v>661</v>
      </c>
      <c r="F1" s="2" t="s">
        <v>662</v>
      </c>
      <c r="G1" s="2" t="s">
        <v>2</v>
      </c>
      <c r="H1" s="2" t="s">
        <v>30</v>
      </c>
      <c r="I1" s="2" t="s">
        <v>276</v>
      </c>
      <c r="J1" s="2" t="s">
        <v>663</v>
      </c>
    </row>
    <row r="2" spans="1:10">
      <c r="A2" s="3" t="s">
        <v>171</v>
      </c>
    </row>
    <row r="3" spans="1:10">
      <c r="A3" s="4" t="s">
        <v>664</v>
      </c>
      <c r="G3" s="6" t="n">
        <v>927000</v>
      </c>
      <c r="H3" s="6" t="n">
        <v>687000</v>
      </c>
    </row>
    <row r="4" spans="1:10">
      <c r="A4" s="4" t="s">
        <v>300</v>
      </c>
    </row>
    <row r="5" spans="1:10">
      <c r="A5" s="3" t="s">
        <v>171</v>
      </c>
    </row>
    <row r="6" spans="1:10">
      <c r="A6" s="4" t="s">
        <v>301</v>
      </c>
      <c r="C6" s="4" t="s">
        <v>285</v>
      </c>
      <c r="G6" s="4" t="s">
        <v>285</v>
      </c>
      <c r="I6" s="4" t="s">
        <v>302</v>
      </c>
      <c r="J6" s="4" t="s">
        <v>285</v>
      </c>
    </row>
    <row r="7" spans="1:10">
      <c r="A7" s="4" t="s">
        <v>665</v>
      </c>
      <c r="C7" s="6" t="n">
        <v>8000000</v>
      </c>
      <c r="J7" s="6" t="n">
        <v>8000000</v>
      </c>
    </row>
    <row r="8" spans="1:10">
      <c r="A8" s="4" t="s">
        <v>666</v>
      </c>
      <c r="B8" s="7" t="n">
        <v>4.25</v>
      </c>
      <c r="G8" s="7" t="n">
        <v>8.5</v>
      </c>
    </row>
    <row r="9" spans="1:10">
      <c r="A9" s="4" t="s">
        <v>305</v>
      </c>
      <c r="B9" s="4" t="s">
        <v>281</v>
      </c>
      <c r="G9" s="4" t="s">
        <v>306</v>
      </c>
    </row>
    <row r="10" spans="1:10">
      <c r="A10" s="4" t="s">
        <v>667</v>
      </c>
      <c r="C10" s="4" t="s">
        <v>668</v>
      </c>
    </row>
    <row r="11" spans="1:10">
      <c r="A11" s="4" t="s">
        <v>307</v>
      </c>
      <c r="B11" s="6" t="n">
        <v>5000000</v>
      </c>
      <c r="C11" s="6" t="n">
        <v>5000000</v>
      </c>
    </row>
    <row r="12" spans="1:10">
      <c r="A12" s="4" t="s">
        <v>669</v>
      </c>
    </row>
    <row r="13" spans="1:10">
      <c r="A13" s="3" t="s">
        <v>171</v>
      </c>
    </row>
    <row r="14" spans="1:10">
      <c r="A14" s="4" t="s">
        <v>670</v>
      </c>
      <c r="C14" s="4" t="s">
        <v>671</v>
      </c>
    </row>
    <row r="15" spans="1:10">
      <c r="A15" s="4" t="s">
        <v>672</v>
      </c>
    </row>
    <row r="16" spans="1:10">
      <c r="A16" s="3" t="s">
        <v>171</v>
      </c>
    </row>
    <row r="17" spans="1:10">
      <c r="A17" s="4" t="s">
        <v>673</v>
      </c>
      <c r="C17" s="4" t="s">
        <v>674</v>
      </c>
    </row>
    <row r="18" spans="1:10">
      <c r="A18" s="4" t="s">
        <v>675</v>
      </c>
    </row>
    <row r="19" spans="1:10">
      <c r="A19" s="3" t="s">
        <v>171</v>
      </c>
    </row>
    <row r="20" spans="1:10">
      <c r="A20" s="4" t="s">
        <v>676</v>
      </c>
      <c r="G20" s="6" t="n">
        <v>100000</v>
      </c>
    </row>
    <row r="21" spans="1:10">
      <c r="A21" s="4" t="s">
        <v>664</v>
      </c>
      <c r="G21" s="5" t="n">
        <v>45000</v>
      </c>
      <c r="H21" s="6" t="n">
        <v>37000</v>
      </c>
    </row>
    <row r="22" spans="1:10">
      <c r="A22" s="4" t="s">
        <v>677</v>
      </c>
      <c r="G22" s="6" t="n">
        <v>30000</v>
      </c>
    </row>
    <row r="23" spans="1:10">
      <c r="A23" s="4" t="s">
        <v>678</v>
      </c>
    </row>
    <row r="24" spans="1:10">
      <c r="A24" s="3" t="s">
        <v>171</v>
      </c>
    </row>
    <row r="25" spans="1:10">
      <c r="A25" s="4" t="s">
        <v>666</v>
      </c>
      <c r="G25" s="7" t="n">
        <v>8.5</v>
      </c>
    </row>
    <row r="26" spans="1:10">
      <c r="A26" s="4" t="s">
        <v>679</v>
      </c>
      <c r="G26" s="5" t="n">
        <v>1081166</v>
      </c>
    </row>
    <row r="27" spans="1:10">
      <c r="A27" s="4" t="s">
        <v>680</v>
      </c>
      <c r="D27" s="6" t="n">
        <v>434000</v>
      </c>
      <c r="E27" s="6" t="n">
        <v>420000</v>
      </c>
      <c r="F27" s="6" t="n">
        <v>33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74</v>
      </c>
    </row>
    <row r="2" spans="1:2">
      <c r="A2" s="3" t="s">
        <v>171</v>
      </c>
    </row>
    <row r="3" spans="1:2">
      <c r="A3" s="5" t="n">
        <v>2019</v>
      </c>
      <c r="B3" s="6" t="n">
        <v>9189</v>
      </c>
    </row>
    <row r="4" spans="1:2">
      <c r="A4" s="4" t="s">
        <v>682</v>
      </c>
      <c r="B4" s="6" t="n">
        <v>9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83</v>
      </c>
      <c r="B1" s="2" t="s">
        <v>639</v>
      </c>
    </row>
    <row r="2" spans="1:2">
      <c r="B2" s="2" t="s">
        <v>574</v>
      </c>
    </row>
    <row r="3" spans="1:2">
      <c r="A3" s="3" t="s">
        <v>173</v>
      </c>
    </row>
    <row r="4" spans="1:2">
      <c r="A4" s="4" t="s">
        <v>684</v>
      </c>
      <c r="B4" s="6" t="n">
        <v>19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85</v>
      </c>
      <c r="B1" s="2" t="s">
        <v>686</v>
      </c>
    </row>
    <row r="2" spans="1:2">
      <c r="A2" s="4" t="s">
        <v>687</v>
      </c>
    </row>
    <row r="3" spans="1:2">
      <c r="A3" s="3" t="s">
        <v>688</v>
      </c>
    </row>
    <row r="4" spans="1:2">
      <c r="A4" s="4" t="s">
        <v>665</v>
      </c>
      <c r="B4" s="6" t="n">
        <v>46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72</v>
      </c>
    </row>
    <row r="3" spans="1:3">
      <c r="A3" s="3" t="s">
        <v>119</v>
      </c>
    </row>
    <row r="4" spans="1:3">
      <c r="A4" s="4" t="s">
        <v>120</v>
      </c>
      <c r="B4" s="6" t="n">
        <v>265</v>
      </c>
      <c r="C4" s="6" t="n">
        <v>1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0</v>
      </c>
      <c r="D2" s="2" t="s">
        <v>72</v>
      </c>
    </row>
    <row r="3" spans="1:4">
      <c r="A3" s="3" t="s">
        <v>122</v>
      </c>
    </row>
    <row r="4" spans="1:4">
      <c r="A4" s="4" t="s">
        <v>90</v>
      </c>
      <c r="B4" s="6" t="n">
        <v>-10668000</v>
      </c>
      <c r="C4" s="6" t="n">
        <v>-32048000</v>
      </c>
      <c r="D4" s="6" t="n">
        <v>-31483000</v>
      </c>
    </row>
    <row r="5" spans="1:4">
      <c r="A5" s="3" t="s">
        <v>123</v>
      </c>
    </row>
    <row r="6" spans="1:4">
      <c r="A6" s="4" t="s">
        <v>124</v>
      </c>
      <c r="B6" s="5" t="n">
        <v>747000</v>
      </c>
      <c r="C6" s="5" t="n">
        <v>998000</v>
      </c>
      <c r="D6" s="5" t="n">
        <v>607000</v>
      </c>
    </row>
    <row r="7" spans="1:4">
      <c r="A7" s="4" t="s">
        <v>110</v>
      </c>
      <c r="B7" s="5" t="n">
        <v>719000</v>
      </c>
      <c r="C7" s="5" t="n">
        <v>2155000</v>
      </c>
      <c r="D7" s="5" t="n">
        <v>3650000</v>
      </c>
    </row>
    <row r="8" spans="1:4">
      <c r="A8" s="4" t="s">
        <v>125</v>
      </c>
      <c r="B8" s="5" t="n">
        <v>112000</v>
      </c>
      <c r="C8" s="5" t="n">
        <v>111000</v>
      </c>
      <c r="D8" s="5" t="n">
        <v>321000</v>
      </c>
    </row>
    <row r="9" spans="1:4">
      <c r="A9" s="4" t="s">
        <v>82</v>
      </c>
      <c r="C9" s="5" t="n">
        <v>9858000</v>
      </c>
    </row>
    <row r="10" spans="1:4">
      <c r="A10" s="4" t="s">
        <v>126</v>
      </c>
      <c r="B10" s="5" t="n">
        <v>45000</v>
      </c>
      <c r="C10" s="5" t="n">
        <v>37000</v>
      </c>
    </row>
    <row r="11" spans="1:4">
      <c r="A11" s="4" t="s">
        <v>127</v>
      </c>
      <c r="B11" s="5" t="n">
        <v>898000</v>
      </c>
      <c r="C11" s="5" t="n">
        <v>650000</v>
      </c>
    </row>
    <row r="12" spans="1:4">
      <c r="A12" s="4" t="s">
        <v>128</v>
      </c>
      <c r="B12" s="5" t="n">
        <v>-12000</v>
      </c>
      <c r="C12" s="5" t="n">
        <v>4000</v>
      </c>
    </row>
    <row r="13" spans="1:4">
      <c r="A13" s="3" t="s">
        <v>129</v>
      </c>
    </row>
    <row r="14" spans="1:4">
      <c r="A14" s="4" t="s">
        <v>130</v>
      </c>
      <c r="B14" s="5" t="n">
        <v>-1122000</v>
      </c>
      <c r="C14" s="5" t="n">
        <v>170000</v>
      </c>
      <c r="D14" s="5" t="n">
        <v>-552000</v>
      </c>
    </row>
    <row r="15" spans="1:4">
      <c r="A15" s="4" t="s">
        <v>35</v>
      </c>
      <c r="B15" s="5" t="n">
        <v>-315000</v>
      </c>
      <c r="C15" s="5" t="n">
        <v>146000</v>
      </c>
      <c r="D15" s="5" t="n">
        <v>-716000</v>
      </c>
    </row>
    <row r="16" spans="1:4">
      <c r="A16" s="4" t="s">
        <v>131</v>
      </c>
      <c r="B16" s="5" t="n">
        <v>-1016000</v>
      </c>
      <c r="C16" s="5" t="n">
        <v>459000</v>
      </c>
      <c r="D16" s="5" t="n">
        <v>104000</v>
      </c>
    </row>
    <row r="17" spans="1:4">
      <c r="A17" s="4" t="s">
        <v>44</v>
      </c>
      <c r="B17" s="5" t="n">
        <v>-402000</v>
      </c>
      <c r="C17" s="5" t="n">
        <v>-419000</v>
      </c>
      <c r="D17" s="5" t="n">
        <v>261000</v>
      </c>
    </row>
    <row r="18" spans="1:4">
      <c r="A18" s="4" t="s">
        <v>132</v>
      </c>
      <c r="B18" s="5" t="n">
        <v>3435000</v>
      </c>
      <c r="C18" s="5" t="n">
        <v>-64000</v>
      </c>
      <c r="D18" s="5" t="n">
        <v>334000</v>
      </c>
    </row>
    <row r="19" spans="1:4">
      <c r="A19" s="4" t="s">
        <v>133</v>
      </c>
      <c r="B19" s="5" t="n">
        <v>-7579000</v>
      </c>
      <c r="C19" s="5" t="n">
        <v>-17943000</v>
      </c>
      <c r="D19" s="5" t="n">
        <v>-27474000</v>
      </c>
    </row>
    <row r="20" spans="1:4">
      <c r="A20" s="3" t="s">
        <v>134</v>
      </c>
    </row>
    <row r="21" spans="1:4">
      <c r="A21" s="4" t="s">
        <v>135</v>
      </c>
      <c r="B21" s="5" t="n">
        <v>-300000</v>
      </c>
      <c r="C21" s="5" t="n">
        <v>-646000</v>
      </c>
      <c r="D21" s="5" t="n">
        <v>-1202000</v>
      </c>
    </row>
    <row r="22" spans="1:4">
      <c r="A22" s="4" t="s">
        <v>136</v>
      </c>
      <c r="B22" s="5" t="n">
        <v>12000</v>
      </c>
    </row>
    <row r="23" spans="1:4">
      <c r="A23" s="4" t="s">
        <v>137</v>
      </c>
      <c r="B23" s="5" t="n">
        <v>2604000</v>
      </c>
      <c r="C23" s="5" t="n">
        <v>50486000</v>
      </c>
      <c r="D23" s="5" t="n">
        <v>44953000</v>
      </c>
    </row>
    <row r="24" spans="1:4">
      <c r="A24" s="4" t="s">
        <v>138</v>
      </c>
      <c r="B24" s="5" t="n">
        <v>-1602000</v>
      </c>
      <c r="C24" s="5" t="n">
        <v>-36874000</v>
      </c>
      <c r="D24" s="5" t="n">
        <v>-36873000</v>
      </c>
    </row>
    <row r="25" spans="1:4">
      <c r="A25" s="4" t="s">
        <v>139</v>
      </c>
      <c r="B25" s="5" t="n">
        <v>714000</v>
      </c>
      <c r="C25" s="5" t="n">
        <v>12966000</v>
      </c>
      <c r="D25" s="5" t="n">
        <v>6878000</v>
      </c>
    </row>
    <row r="26" spans="1:4">
      <c r="A26" s="3" t="s">
        <v>140</v>
      </c>
    </row>
    <row r="27" spans="1:4">
      <c r="A27" s="4" t="s">
        <v>141</v>
      </c>
      <c r="B27" s="5" t="n">
        <v>1967000</v>
      </c>
      <c r="C27" s="5" t="n">
        <v>364000</v>
      </c>
      <c r="D27" s="5" t="n">
        <v>23140000</v>
      </c>
    </row>
    <row r="28" spans="1:4">
      <c r="A28" s="4" t="s">
        <v>142</v>
      </c>
      <c r="C28" s="5" t="n">
        <v>7877000</v>
      </c>
    </row>
    <row r="29" spans="1:4">
      <c r="A29" s="4" t="s">
        <v>143</v>
      </c>
      <c r="C29" s="5" t="n">
        <v>-138000</v>
      </c>
      <c r="D29" s="5" t="n">
        <v>-14000</v>
      </c>
    </row>
    <row r="30" spans="1:4">
      <c r="A30" s="4" t="s">
        <v>144</v>
      </c>
      <c r="B30" s="5" t="n">
        <v>1967000</v>
      </c>
      <c r="C30" s="5" t="n">
        <v>8103000</v>
      </c>
      <c r="D30" s="5" t="n">
        <v>23126000</v>
      </c>
    </row>
    <row r="31" spans="1:4">
      <c r="A31" s="4" t="s">
        <v>145</v>
      </c>
      <c r="B31" s="5" t="n">
        <v>-4898000</v>
      </c>
      <c r="C31" s="5" t="n">
        <v>3126000</v>
      </c>
      <c r="D31" s="5" t="n">
        <v>2530000</v>
      </c>
    </row>
    <row r="32" spans="1:4">
      <c r="A32" s="4" t="s">
        <v>146</v>
      </c>
      <c r="B32" s="5" t="n">
        <v>8766000</v>
      </c>
      <c r="C32" s="5" t="n">
        <v>5640000</v>
      </c>
    </row>
    <row r="33" spans="1:4">
      <c r="A33" s="4" t="s">
        <v>147</v>
      </c>
      <c r="B33" s="5" t="n">
        <v>3868000</v>
      </c>
      <c r="C33" s="5" t="n">
        <v>8766000</v>
      </c>
      <c r="D33" s="5" t="n">
        <v>5640000</v>
      </c>
    </row>
    <row r="34" spans="1:4">
      <c r="A34" s="3" t="s">
        <v>148</v>
      </c>
    </row>
    <row r="35" spans="1:4">
      <c r="A35" s="4" t="s">
        <v>149</v>
      </c>
      <c r="B35" s="5" t="n">
        <v>854000</v>
      </c>
      <c r="C35" s="5" t="n">
        <v>336000</v>
      </c>
    </row>
    <row r="36" spans="1:4">
      <c r="A36" s="4" t="s">
        <v>150</v>
      </c>
      <c r="B36" s="6" t="n">
        <v>2000</v>
      </c>
      <c r="C36" s="6" t="n">
        <v>21000</v>
      </c>
      <c r="D36" s="6" t="n">
        <v>5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4:51:42Z</dcterms:created>
  <dcterms:modified xmlns:dcterms="http://purl.org/dc/terms/" xmlns:xsi="http://www.w3.org/2001/XMLSchema-instance" xsi:type="dcterms:W3CDTF">2018-03-12T14:51:42Z</dcterms:modified>
</cp:coreProperties>
</file>